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BASIS OF PRESENTATION," sheetId="7" state="visible" r:id="rId7"/>
    <sheet xmlns:r="http://schemas.openxmlformats.org/officeDocument/2006/relationships" name="ACQUISITIONS" sheetId="8" state="visible" r:id="rId8"/>
    <sheet xmlns:r="http://schemas.openxmlformats.org/officeDocument/2006/relationships" name="HELD FOR SALE AND DISCONTINUED " sheetId="9" state="visible" r:id="rId9"/>
    <sheet xmlns:r="http://schemas.openxmlformats.org/officeDocument/2006/relationships" name="SUPPLEMENTAL DISCLOSURES OF CAS" sheetId="10" state="visible" r:id="rId10"/>
    <sheet xmlns:r="http://schemas.openxmlformats.org/officeDocument/2006/relationships" name="OPERATING LEASE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EQUITY INCENTIVE PLAN" sheetId="17" state="visible" r:id="rId17"/>
    <sheet xmlns:r="http://schemas.openxmlformats.org/officeDocument/2006/relationships" name="LOSS PER SHARE" sheetId="18" state="visible" r:id="rId18"/>
    <sheet xmlns:r="http://schemas.openxmlformats.org/officeDocument/2006/relationships" name="SUBSEQUENT EVENTS" sheetId="19" state="visible" r:id="rId19"/>
    <sheet xmlns:r="http://schemas.openxmlformats.org/officeDocument/2006/relationships" name="GENERAL, BASIS OF PRESENTATIO_2" sheetId="20" state="visible" r:id="rId20"/>
    <sheet xmlns:r="http://schemas.openxmlformats.org/officeDocument/2006/relationships" name="GENERAL AND BASIS OF PRESENTATI" sheetId="21" state="visible" r:id="rId21"/>
    <sheet xmlns:r="http://schemas.openxmlformats.org/officeDocument/2006/relationships" name="ACQUISITION (Tables)" sheetId="22" state="visible" r:id="rId22"/>
    <sheet xmlns:r="http://schemas.openxmlformats.org/officeDocument/2006/relationships" name="HELD FOR SALE AND DISCONTINUE_2" sheetId="23" state="visible" r:id="rId23"/>
    <sheet xmlns:r="http://schemas.openxmlformats.org/officeDocument/2006/relationships" name="SUPPLEMENTAL DISCLOSURES OF C_2" sheetId="24" state="visible" r:id="rId24"/>
    <sheet xmlns:r="http://schemas.openxmlformats.org/officeDocument/2006/relationships" name="OPERATING LEASES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EQUITY INCENTIVE PLAN (Tables)" sheetId="28" state="visible" r:id="rId28"/>
    <sheet xmlns:r="http://schemas.openxmlformats.org/officeDocument/2006/relationships" name="LOSS PER SHARE (Tables)" sheetId="29" state="visible" r:id="rId29"/>
    <sheet xmlns:r="http://schemas.openxmlformats.org/officeDocument/2006/relationships" name="GENERAL, BASIS OF PRESENTATIO_3" sheetId="30" state="visible" r:id="rId30"/>
    <sheet xmlns:r="http://schemas.openxmlformats.org/officeDocument/2006/relationships" name="GENERAL AND BASIS OF PRESENTA_2" sheetId="31" state="visible" r:id="rId31"/>
    <sheet xmlns:r="http://schemas.openxmlformats.org/officeDocument/2006/relationships" name="GENERAL, BASIS OF PRESENTATIO_4" sheetId="32" state="visible" r:id="rId32"/>
    <sheet xmlns:r="http://schemas.openxmlformats.org/officeDocument/2006/relationships" name="ACQUISITION (Details)" sheetId="33" state="visible" r:id="rId33"/>
    <sheet xmlns:r="http://schemas.openxmlformats.org/officeDocument/2006/relationships" name="ACQUISITION (Details 1)" sheetId="34" state="visible" r:id="rId34"/>
    <sheet xmlns:r="http://schemas.openxmlformats.org/officeDocument/2006/relationships" name="HELD FOR SALE AND DISCONTINUE_3" sheetId="35" state="visible" r:id="rId35"/>
    <sheet xmlns:r="http://schemas.openxmlformats.org/officeDocument/2006/relationships" name="HELD FOR SALE AND DISCONTINUE_4" sheetId="36" state="visible" r:id="rId36"/>
    <sheet xmlns:r="http://schemas.openxmlformats.org/officeDocument/2006/relationships" name="SUPPLEMENTAL DISCLOSURES OF C_3" sheetId="37" state="visible" r:id="rId37"/>
    <sheet xmlns:r="http://schemas.openxmlformats.org/officeDocument/2006/relationships" name="OPERATING LEASES (Details)" sheetId="38" state="visible" r:id="rId38"/>
    <sheet xmlns:r="http://schemas.openxmlformats.org/officeDocument/2006/relationships" name="OPERATING LEASES (Details 1)" sheetId="39" state="visible" r:id="rId39"/>
    <sheet xmlns:r="http://schemas.openxmlformats.org/officeDocument/2006/relationships" name="OPERATING LEASES (Details Narra"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2)" sheetId="43" state="visible" r:id="rId43"/>
    <sheet xmlns:r="http://schemas.openxmlformats.org/officeDocument/2006/relationships" name="DEBT (Details)" sheetId="44" state="visible" r:id="rId44"/>
    <sheet xmlns:r="http://schemas.openxmlformats.org/officeDocument/2006/relationships" name="INCOME TAXES (Details Narrative" sheetId="45" state="visible" r:id="rId45"/>
    <sheet xmlns:r="http://schemas.openxmlformats.org/officeDocument/2006/relationships" name="STOCKHOLDERS' (DEFICIT) EQUITY " sheetId="46" state="visible" r:id="rId46"/>
    <sheet xmlns:r="http://schemas.openxmlformats.org/officeDocument/2006/relationships" name="EQUITY INCENTIVE PLAN (Details)" sheetId="47" state="visible" r:id="rId47"/>
    <sheet xmlns:r="http://schemas.openxmlformats.org/officeDocument/2006/relationships" name="EQUITY INCENTIVE PLAN (Details " sheetId="48" state="visible" r:id="rId48"/>
    <sheet xmlns:r="http://schemas.openxmlformats.org/officeDocument/2006/relationships" name="EQUITY INCENTIVE PLAN (Detail_2" sheetId="49" state="visible" r:id="rId49"/>
    <sheet xmlns:r="http://schemas.openxmlformats.org/officeDocument/2006/relationships" name="LOSS PER SHARE (Details)" sheetId="50" state="visible" r:id="rId50"/>
    <sheet xmlns:r="http://schemas.openxmlformats.org/officeDocument/2006/relationships" name="LOSS PER SHARE (Details Narrati" sheetId="51" state="visible" r:id="rId51"/>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20</t>
  </si>
  <si>
    <t>May 14, 2020</t>
  </si>
  <si>
    <t>Document And Entity Information</t>
  </si>
  <si>
    <t>Entity Registrant Name</t>
  </si>
  <si>
    <t>Rekor Systems, Inc.</t>
  </si>
  <si>
    <t>Entity Central Index Key</t>
  </si>
  <si>
    <t>0001697851</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Entity Interactive Data Current</t>
  </si>
  <si>
    <t>Entity Incorporation State Country Code</t>
  </si>
  <si>
    <t>DE</t>
  </si>
  <si>
    <t>Entity File Number</t>
  </si>
  <si>
    <t>001-38338</t>
  </si>
  <si>
    <t>Condensed Consolidated Balance Sheets - USD ($) $ in Thousands</t>
  </si>
  <si>
    <t>Dec. 31, 2019</t>
  </si>
  <si>
    <t>CURRENT ASSETS</t>
  </si>
  <si>
    <t>Cash and cash equivalents</t>
  </si>
  <si>
    <t>Restricted cash and cash equivalents</t>
  </si>
  <si>
    <t>Accounts receivable, net</t>
  </si>
  <si>
    <t>Inventory</t>
  </si>
  <si>
    <t>Other current assets, net</t>
  </si>
  <si>
    <t>Current assets held for sale and discontinued operations</t>
  </si>
  <si>
    <t>Total current assets</t>
  </si>
  <si>
    <t>Property and equipment, net</t>
  </si>
  <si>
    <t>Right-of-use lease assets, net</t>
  </si>
  <si>
    <t>Goodwill</t>
  </si>
  <si>
    <t>Intangible assets, net</t>
  </si>
  <si>
    <t>Long- term assets held for sale and discontinued operations</t>
  </si>
  <si>
    <t>Total assets</t>
  </si>
  <si>
    <t>CURRENT LIABILITIES</t>
  </si>
  <si>
    <t>Accounts payable and accrued expenses</t>
  </si>
  <si>
    <t>Lease liability, short term</t>
  </si>
  <si>
    <t>Contract liabilities</t>
  </si>
  <si>
    <t>Current liabilities held for sale and discontinued operations</t>
  </si>
  <si>
    <t>Total current liabilities</t>
  </si>
  <si>
    <t>Notes payable</t>
  </si>
  <si>
    <t>Lease liability, long term</t>
  </si>
  <si>
    <t>Contract liabilities, long term</t>
  </si>
  <si>
    <t>Deferred tax liability</t>
  </si>
  <si>
    <t>Long term liabilities held for sale and discontinued operations</t>
  </si>
  <si>
    <t>Total liabilities</t>
  </si>
  <si>
    <t>Series A Cumulative Convertible Redeemable Preferred stock, $0.0001 par value, 505,000 shares authorized and 502,327 shares issued and outstanding as of March 31, 2020 and December 31, 2019, respectively</t>
  </si>
  <si>
    <t>Commitment and Contingencies</t>
  </si>
  <si>
    <t xml:space="preserve"> </t>
  </si>
  <si>
    <t>STOCKHOLDERS' (DEFICIT) EQUITY</t>
  </si>
  <si>
    <t>Common stock, $0.0001 par value, 100,000,000 and 30,000,000 shares authorized, 22,786,757 and 21,595,653 shares issued and outstanding as of March 31, 2020 and December 31, 2019, respectively</t>
  </si>
  <si>
    <t>Preferred stock, $0.0001 par value, 2,000,000 authorized, 505,000 shares designated as Series A and 240,861 shares designated as Series B as of March 31, 2020 and December 31, 2019, respectively</t>
  </si>
  <si>
    <t>Series B Cumulative Convertible Preferred stock, $0.0001 par value, 240,861 shares authorized, issued and outstanding as of March 31, 2020 and December 31, 2019, respectively</t>
  </si>
  <si>
    <t>Additional paid-in capital</t>
  </si>
  <si>
    <t>Accumulated deficit</t>
  </si>
  <si>
    <t>Total stockholders' (deficit) equity</t>
  </si>
  <si>
    <t>Total liabilities and stockholders' (deficit) equity</t>
  </si>
  <si>
    <t>Condensed Consolidated Balance Sheets (Parenthetical) - $ / shares</t>
  </si>
  <si>
    <t>Common stock, par value</t>
  </si>
  <si>
    <t>$ .0001</t>
  </si>
  <si>
    <t>Common stock, authorized</t>
  </si>
  <si>
    <t>Common stock, issued</t>
  </si>
  <si>
    <t>Common stock, outstanding</t>
  </si>
  <si>
    <t>Series A</t>
  </si>
  <si>
    <t>Preferred stock, par value</t>
  </si>
  <si>
    <t>Preferred stock, authorized</t>
  </si>
  <si>
    <t>Preferred stock, issued</t>
  </si>
  <si>
    <t>Series B</t>
  </si>
  <si>
    <t>Condensed Consolidated Statements of Operations - USD ($) $ in Thousands</t>
  </si>
  <si>
    <t>Mar. 31, 2019</t>
  </si>
  <si>
    <t>Income Statement [Abstract]</t>
  </si>
  <si>
    <t>Revenue</t>
  </si>
  <si>
    <t>Cost of revenue</t>
  </si>
  <si>
    <t>Gross profit</t>
  </si>
  <si>
    <t>OPERATING EXPENSES:</t>
  </si>
  <si>
    <t>General and administrative expenses</t>
  </si>
  <si>
    <t>Selling and marketing expenses</t>
  </si>
  <si>
    <t>Research and development expenses</t>
  </si>
  <si>
    <t>Operating expenses</t>
  </si>
  <si>
    <t>Loss from operations</t>
  </si>
  <si>
    <t>Other income (expense):</t>
  </si>
  <si>
    <t>Loss on extinguishment of debt</t>
  </si>
  <si>
    <t>Interest expense</t>
  </si>
  <si>
    <t>Other income</t>
  </si>
  <si>
    <t>Total other expense</t>
  </si>
  <si>
    <t>Loss before income taxes</t>
  </si>
  <si>
    <t>Income tax provision</t>
  </si>
  <si>
    <t>Net loss from continuing operations</t>
  </si>
  <si>
    <t>Net loss from held for sale and discontinued operations</t>
  </si>
  <si>
    <t>Net loss</t>
  </si>
  <si>
    <t>Loss per common share from continuing operations - basic and diluted</t>
  </si>
  <si>
    <t>Loss per common share from held for sale and discontinued operations - basic and diluted</t>
  </si>
  <si>
    <t>.00</t>
  </si>
  <si>
    <t>Loss per common share - basic and diluted</t>
  </si>
  <si>
    <t>Weighted average shares outstanding</t>
  </si>
  <si>
    <t>Basic and diluted</t>
  </si>
  <si>
    <t>Condensed Consolidated Statements of Changes in Stockholders' (Deficit) Equity - USD ($) $ in Thousands</t>
  </si>
  <si>
    <t>Common Stock</t>
  </si>
  <si>
    <t>Additional Paid-In Capital</t>
  </si>
  <si>
    <t>Accumulated Deficit</t>
  </si>
  <si>
    <t>Total</t>
  </si>
  <si>
    <t>Beginning balance, shares at Dec. 31, 2018</t>
  </si>
  <si>
    <t>Beginning balance, amount at Dec. 31, 2018</t>
  </si>
  <si>
    <t>Stock-based compensation</t>
  </si>
  <si>
    <t>Issuance of warrants in conjunction with notes payable</t>
  </si>
  <si>
    <t>Common stock issued in OpenALPR Technology acquisition, shares</t>
  </si>
  <si>
    <t>Common stock issued in OpenALPR Technology acquisition, amount</t>
  </si>
  <si>
    <t>Preferred stock dividends</t>
  </si>
  <si>
    <t>Accretion of Series A preferred stock</t>
  </si>
  <si>
    <t>Ending balance, shares at Mar. 31, 2019</t>
  </si>
  <si>
    <t>Ending balance, amount at Mar. 31, 2019</t>
  </si>
  <si>
    <t>Beginning balance, shares at Dec. 31, 2019</t>
  </si>
  <si>
    <t>Beginning balance, amount at Dec. 31, 2019</t>
  </si>
  <si>
    <t>Exercise of cashless warrants in exchange for common stock</t>
  </si>
  <si>
    <t>Exercise of warrants in exchange for common stock</t>
  </si>
  <si>
    <t>Exercise of warrants in exchange for common stock, amount</t>
  </si>
  <si>
    <t>Issuance of common stock pursuant to at the market offering net, shares</t>
  </si>
  <si>
    <t>Issuance of common stock pursuant to at the market offering net, amount</t>
  </si>
  <si>
    <t>Exercise of warrants related to series A preferred stock, shares</t>
  </si>
  <si>
    <t>Exercise of warrants related to series A preferred stock, amount</t>
  </si>
  <si>
    <t>Issuance upon exercise of stock options, shares</t>
  </si>
  <si>
    <t>Issuance upon exercise of stock options, amount</t>
  </si>
  <si>
    <t>Ending balance, shares at Mar. 31, 2020</t>
  </si>
  <si>
    <t>Ending balance, amount at Mar. 31, 2020</t>
  </si>
  <si>
    <t>Condensed Consolidated Statements of Cash Flows - USD ($) $ in Thousands</t>
  </si>
  <si>
    <t>CASH FLOWS FROM OPERATING ACTIVITIES</t>
  </si>
  <si>
    <t>Adjustments to reconcile net loss to net cash used in operating activities:</t>
  </si>
  <si>
    <t>Depreciation</t>
  </si>
  <si>
    <t>Amortization of right-of-use lease asset</t>
  </si>
  <si>
    <t>Share-based compensation</t>
  </si>
  <si>
    <t>Amortization of financing costs</t>
  </si>
  <si>
    <t>Amortization of intangible assets</t>
  </si>
  <si>
    <t>Changes in operating assets and liabilities</t>
  </si>
  <si>
    <t>Accounts receivable</t>
  </si>
  <si>
    <t>Other current assets</t>
  </si>
  <si>
    <t>Lease liability</t>
  </si>
  <si>
    <t>Net cash used in operating activities continuing operations</t>
  </si>
  <si>
    <t>Net cash (used in) provided by operating activities, held for sale operations</t>
  </si>
  <si>
    <t>Net cash used in operating activities</t>
  </si>
  <si>
    <t>CASH FLOWS FROM INVESTING ACTIVITIES</t>
  </si>
  <si>
    <t>Capital expenditures</t>
  </si>
  <si>
    <t>Net cash (used in) provided by investing activities, continuing operations</t>
  </si>
  <si>
    <t>Net cash provided by investing activities - held for sale operations</t>
  </si>
  <si>
    <t>Net cash (used in) provided by investing activities</t>
  </si>
  <si>
    <t>CASH FLOWS FROM FINANCING ACTIVITIES</t>
  </si>
  <si>
    <t>Net proceeds from notes payable</t>
  </si>
  <si>
    <t>Net proceeds from exercise of options</t>
  </si>
  <si>
    <t>Net proceeds from exercise of warrants</t>
  </si>
  <si>
    <t>Net proceeds from exercise of warrants associated to series A preferred stock</t>
  </si>
  <si>
    <t>Net proceeds from at-the-market agreement</t>
  </si>
  <si>
    <t>Payment of debt modification costs</t>
  </si>
  <si>
    <t>Net cash provided by financing activities continuing operations</t>
  </si>
  <si>
    <t>Net cash provided by (used in) financing activities held for sale operations</t>
  </si>
  <si>
    <t>Net cash provided by financing activities</t>
  </si>
  <si>
    <t>Net increase (decrease) in cash, cash equivalents and restricted cash, continuing operations</t>
  </si>
  <si>
    <t>Net increase (decrease) in cash, cash equivalents and restricted cash and cash equivalents held for sale operations and discontinued operations</t>
  </si>
  <si>
    <t>Net increase (decrease) in cash, cash equivalents and restricted cash and cash equivalents</t>
  </si>
  <si>
    <t>Cash, cash equivalents and restricted cash and cash equivalents at beginning of period</t>
  </si>
  <si>
    <t>Cash, cash equivalents and restricted cash and cash equivalents at end of period</t>
  </si>
  <si>
    <t>Reconciliation of cash, cash equivalents and restricted cash and cash equivalents:</t>
  </si>
  <si>
    <t>Cash and cash equivalents at end of period</t>
  </si>
  <si>
    <t>Restricted cash and cash equivalents at end of period</t>
  </si>
  <si>
    <t>Cash and cash equivalents at end of period held for sale operations</t>
  </si>
  <si>
    <t>GENERAL, BASIS OF PRESENTATION, AND SUMMARY OF SIGNIFICANT ACCOUNTING POLICIES</t>
  </si>
  <si>
    <t>Organization, Consolidation and Presentation of Financial Statements [Abstract]</t>
  </si>
  <si>
    <t xml:space="preserve">These unaudited condensed consolidated interim
financial statements of Rekor System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unaudited condensed consolidated financial position as of March 31, 2020,
the unaudited condensed consolidated results of operations, consolidated statements of shareholders’ deficit and unaudited
condensed consolidated statements of cash flows for the three months ended March 31, 2020 and 2019. The financial data and other information disclosed
in the notes to the unaudited condensed consolidated financial statements related to these periods are unaudited. The results for
the three months ended March 31, 2020 are not necessarily indicative of the results to be expected for the year ending December
31, 2020. These unaudited condensed consolidated financial
statements should be read in conjunction with the audited consolidated financial statements and notes thereto included in the Company’s
Annual Report on Form 10-K for the year ended December 31, 2019. The year-end condensed balance sheet data was derived from audited
financial statements, but does not include all disclosures required by accounting principles generally accepted in the United States
of America. Dollar amounts, except per share data, in the
notes to these financial statements are rounded to the closest $1,000. Certain prior year amounts have been reclassified
to conform with the current year presentation. Amounts for the first quarter of 2020 and for the period ending December 31, 2019,
have been reclassified to conform to the current year presentation. Due to the held for sale classification of Global and AOC Key
Solutions, as well as, the discontinuance of all professional services activities, certain amounts have been reclassified in order
to conform to the current period presentation. Rekor Systems, Inc. (the “Company”
or “Rekor”), was formed in February 2017. The Company is a leader in the field of vehicle identification and management
systems driven by advances in artificial intelligence ("AI"). In development for over five years using AI processes, including
deep machine learning algorithms, the Company’s core software enables the creation of more powerful and capable vehicle recognition
systems that can be deployed at a fraction of the cost of traditional vehicle recognition systems. The software enables a wider
field of view, greater light sensitivity, recognitions at faster speeds and the ability to identify the color, make and type of
a vehicle as well as direction of travel. These capabilities are particularly useful in solving a wide variety of real-world roadway
and vehicle related challenges. In addition, the reductions in cost have opened up a number of new uses for vehicle recognition
technology that were not previously cost effective. In March 2019, Rekor acquired certain assets
and certain liabilities of OpenALPR Technology, Inc. (such assets and liabilities being referred to herein as “OpenALPR Technology”)
through its subsidiary, OpenALPR Software Solutions, LLC (“OpenALPR”). The financial information in this Quarterly
Report only includes OpenALPR in the results of operations beginning as of March 12, 2019. During the third quarter of 2019, the Company
began to separately report the results of Global Technical Services, Inc. and Global Contract Professionals, Inc. (together “Global”),
the Company’s wholly owned subsidiaries, including substantially all of the assets and liabilities comprising Global, as
operations held for sale. During the first quarter of 2020, the Company began to separately report the results of AOC Key Solutions,
Inc. (“AOC Key Solutions”), the Company’s wholly owned subsidiary, including substantially all of the assets
and liabilities comprising AOC Key Solutions, as operations held for sale. Additionally, during the first quarter of 2020, in connection
with the Company’s plan to sell AOC Key Solutions and Global, the Company determined that all of the Professionals Services
segment should be classified held for sale or discontinued operations. The Company reported Firestorm Solutions, LLC (“Firestorm
Solutions”) and Firestorm Franchising, LLC (“Firestorm Franchising” and together with Firestorm Solutions, “Firestorm”)
as part of held for sale and discontinued operations. This strategic shift by the Company was done to focus on its technology offerings
and products. The Company is reporting the operating results
and cash flows of Global, AOC Key Solutions and Firestorm as held for sale and discontinued operations, and thus they have been
excluded from continuing operations for all periods presented. Prior to the Company’s decision to sell Global and AOC Key
Solutions, the operating results for these subsidiaries were presented in the Professional Services segment. Prior to the Company’s
decision to discontinue the operations of its Professional Services segment, the operating results of Firestorm were presented
in the Professional Services segment. The assets and liabilities of Global, AOC Key Solutions and Firestorm are presented as current
and long-term assets and liabilities held for sale and discontinued in the unaudited condensed consolidated balance sheets and
its results are presented as loss from held for sale and discontinued operations in the unaudited condensed consolidated statement
of operations. On April 2, 2020, the Company entered into
an agreement with the members of AOC Key Solutions’ management to sell AOC Key Solutions. This transaction closed on
April 2, 2020 subsequent to to the execution of the sales agreement and is further discussed in the Company’s
subsequent events footnote. Going Concern Assessment For all annual and interim periods, management
will asses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U.S. GAAP. As part of this assessment, based on conditions
that are known and reasonably knowable to management, management will consider various scenarios, forecasts, projections, estimates
and will make certain key assumptions. These assumptions including among other factors, the expected timing and nature of the Company’s
programs and projected cash expenditures, its ability to delay or curtail these expenditures or programs and its ability to raise
additional capital, if necessary, to the extent management has the proper authority to execute them and considers it probable that
those implementations can be achieved within the look-forward period. The Company has generated losses since its inception
in February 2017 and has relied on cash on hand, external bank lines of credit, the sale of a note, proceeds from the sale of common
stock, debt financings and a public offering of its common stock to support cashflow from operations. The Company attributes losses
to merger and acquisition costs, public company corporate overhead and non-capital expenditures. As of and for the three months
ended March 31, 2020, the Company had a net loss from continuing operations of $3,774,000 and a working capital deficit of $1,179,000.
The Company's net cash position was decreased by $34,000 for the three months ended March 31, 2020 due to the net loss from operations,
offset by the net proceeds of $2,169,000 from the At-the-Market Agreement and the net proceeds from the issuance of common stock
in connection with exercise of warrants and stock options of $454,000. Management believes that based on relevant conditions
and events that are known and reasonably knowable, its current forecasts and projections, for one year from the date of the filing
of the unaudited condensed consolidated financial statements in this Quarterly Report on Form 10-Q, indicate the Company’s
ability to continue operations as a going concern for that one-year period. The Company is actively monitoring its operations,
the cash on hand and working capital. Additionally, as of March 31, 2020, the Company has access to raise up to $9,490,000 through
the At Market Issuance Sales Agreement (the “Sales Agreement”) The Company's ability to generate positive operating
results and complete the execution of its business strategy will depend on (i) its ability to maintain timely collections from
existing customers, as well as continue the growth of its technology business, (ii) timely completion of the disposition of the
businesses in its Professional Services Segment, (iii) the continued performance of its contractors, subcontractors and vendors,
(iv) its ability to maintain and build good relationships with its lenders and financial intermediaries, (v) its ability to meet
debt covenants or obtain waivers in case of noncompliance and (vi) the stabilization of the world economy and global financial
markets. To the extent that events outside of the Company's control have a significant negative impact on economic and/or market
conditions, they could affect payments from customers, services and supplies from vendors, its ability to continue to secure new
business, raise capital, complete the sale of its assets held for sale in a timely fashion and otherwise, depending on the severity
of such impact, materially adversely affect its operating results. The Company’s operations have been affected
by the recent and ongoing outbreak of the coronavirus disease (“COVID-19”) which was declared a pandemic by the World
Health Organization in March 2020. The impact includes the need for employees to work remotely, restrictions on travel affecting
the Company’s ability to attend meetings, conferences, consultations and installations and otherwise provide and market its
products and services, and disruptions to its customers' operations which may affect its revenues. The Company also expects to
benefit from the availability of financing under the CARES Act (see Note 13). The ultimate disruption which may be caused by the
outbreak is uncertain; however, it may result in a material adverse impact on the Company’s financial position, operations
and cash flows. Possible effects may include, but are not limited to, disruption to the Company’s customers and revenue,
absenteeism in the Company’s labor workforce, unavailability of products and supplies used in operations, and a decline in
value of assets held by the Company. Use of Estimates The preparation of financial statements in conformity
with GAAP requires the extensive use of management's estimates. 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Goodwill and Intangible Assets Goodwill represents the excess of the fair value
of consideration transferred in a business combination over the fair value of tangible and intangible assets acquired, net of the
fair value of liabilities assumed. Goodwill is tested for impairment within one year of acquisitions or annually as of October
1, and whenever indicators of impairment exist. In testing goodwill for impairment, the Company may elect to utilize a qualitative
assessment to evaluate whether it is more likely than not that the fair value of a reporting unit is less than its carrying amount.
If the Company’s qualitative assessment indicates that goodwill impairment is more likely than not, the Company will perform
a two-step impairment test. The Company will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the Company’s
best estimate of future net sales and operating expenses, based primarily on expected growth and general economic conditions.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Except for goodwill, the Company does not have any intangible assets with indefinite useful lives. Fair Value of Financial Instruments The carrying
amounts reported in the condensed consolidated balance sheets for cash and cash equivalents, restricted cash and cash equivalents,
inventory, accounts receivable and accounts payable approximate fair value as of March 31, 2020 and December 31, 2019 because of
the relatively short-term maturity of these financial instruments. The carrying amount reported for long-term debt approximates
fair value as of March 31, 2020 and December 31, 2019 given management’s evaluation of the instrument’s current
rate compared to market rates of interest and other factors. The determination
of fair value is based upon the fair value framework established by Accounting Standards Codification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s
goodwill and other intangible assets are measured at fair value at the time of acquisition and analyzed on a recurring and non-recurring
basis for impairment, respectively, using Level 2 and Level 3 inputs. The Company
has concluded that its Series A Preferred Stock is a Level 3 financial instrument and that the fair value approximates the carrying
value, which includes the accretion of the discounted interest component through March 31, 2020. There were no changes in levels
during the three months ended March 31, 2020. Revenue Recognition The Company derives its revenues substantially
from license and subscription fees for software and related products and services. Revenue is recognized upon transfer of control
of promised products and services to the Company’s customers, in an amount that reflects the consideration the Company expects
to receive in exchange for those products and services. If the consideration promised in the contract includes a variable amount,
for example maintenance fees,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March 31,
2020 2019
Revenue
Automated traffic safety enforcement $ 745 $ 817
Licensing and subscription revenue 850 193
Total revenue $ 1,595 $ 1,010 Revenues The revenues for technology products and services
are from fees that provide customers with software licenses and related support and service fees for various public safety services. In March 2019, the Company acquired
substantially all of the assets of a software development company, OpenALPR Technologies, Inc. The software acquired from
this acquisition and subsequently developed by the Company have provided the basis for the Company’s licensing and
subscription revenue. Licensing and subscription services, include inclode those products which operate in many installation
locations with a high accuracy rate, which include a web server, a self-managed database, and access to a powerful,
cross-platform application programming interface. The Company’s proprietary software employs a convolutional neural
network architecture to classify images and features that include seamless video analysis and data analytics. Current
customers include law enforcement agencies, highway authorities, parking system operators, private security companies, and
wholesale and retail operations supporting logistics and customer loyalty programs. During the second quarter of 2019, the
Company changed its method of selling its software from perpetual software licenses, with associated maintenance services, to
service subscriptions of limited duration. These subscriptions give the customer a license to use the latest version of the
Company’s software only during the term of the subscription. Revenue is generally recognized ratably over the contract
term. This change is expected to impact the Company's revenue in the short term. However, the amount of contract revenue
received over the long-term is expected to be relatively consistent. The Company’s subscription services arrangements
are non-cancelable and do not contain refund-type provisions. Revenue is recognized ratably over the licensing or
subscription term. Automated traffic safety enforcement
revenues reflect arrangements to provide traffic safety systems to a number of municipalities in North America. These systems
include hardware that identifies red light and school safety zone traffic violations and software that captures and records
forensic images, analyses the images to provide data and supports citation management services. The Company also provides an
enterprise parking enforcement solution that the Company licenses to parking management companies and
municipalities. Revenue is recognized monthly based on the number of camera systems that are operated, or the
number of citations issued by the relevant municipality.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A performance obligation is a promise
in a contract with a customer to transfer services that are distinct. The performance obligations that are not yet satisfied or
partially satisfied are performance obligations that are expected to be recognized as revenue in the future for a contract with
a customer which was executed as of a particular date. At March 31, 2020, the Company had approximately $13,831,000 of remaining
performance obligations not yet satisfied or partially satisfied. The Company expects to recognize approximately 34% of this amount
over the succeeding twelve months, and the remainder is expected to be recognized over the next two to four years thereafter. The timing of revenue recognition, billings
and cash collections results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s occurs after services have been provided, such unbilled amounts
will generally be billed and collected within 60 to 120 days but typically no longer than over the next twelve months. Unbilled
accounts receivables of $247,000 and $440,000 were included in accounts receivable, net, in the unaudited condensed consolidated
balance sheets as of March 31, 2020 and December 31, 2019, respectively. Additionally, unbilled accounts receivables of $1,751,000
and $346,000 were included in current assets held for sale and discontinued in the unaudited condensed consolidated balance sheets
as of March 31, 2020 and December 31, 2019, respectively. When the Company advance bills clients prior
to providing services, generally such amounts will be earned and recognized in revenue within the next six months to five years,
depending on the subscription or licensing period. These assets and liabilities are reported on the unaudited condensed consolidated
balance sheets on a contract-by-contract basis at the end of each reporting period. Changes in the contract asset and liability
balances during the three months ended March 31, 2020 were not materially impacted by any other factors. Contract liabilities from
the period ended March 31, 2020 and December 31, 2019 were $1,574,000 and $1,524,000, respectively. All contract liabilities as
of March 31, 2020 and December 31, 2019 were attributable to continued operations. During the three months ended March 31, 2020
$243,000 of the contract liabilities balance as of December 31, 2019 were recognized as revenue. The services due for contract liabilities described
above are shown below as of March 31, 2020 (dollars in thousands):
2020 $ 717
2021 297
2022 270
2023 195
2024 95
Total $ 1,574 Practical Expedients Election Costs to Obtain and Fulfill a Contract Segment Reporting The FASB
ASC Topic 280, Segment Reporting As part
of a strategic shift by the Company, all operations related to the Professional Services segment have been classified as held or
sale and discontinued as of 2020. As of January 1, 2020, the Company has one reportable segment. Continuing operations are all
operations that previously were reported as part of the Technology Segment. Cash, Cash Equivalents and
Restricted Cash and Cash Equivalents The Company
considers all highly liquid debt instruments purchased with the maturity of three months or less to be cash equivalents. Cash subject
to contractual restrictions and not readily available for use is classified as restricted cash and cash equivalents. The Company’s
restricted cash balances are primarily made up of cash collected on behalf of certain client jurisdictions. Restricted cash and
cash equivalents for these client jurisdictions as of March 31, 2020 and December 31, 2019 were $415,000 and $461,000, respectively,
and correspond to equal amounts of related accounts payable and are presented as part of accounts payable and accrued expenses
in the accompanying unaudited consolidated balance sheets. Concentrations of Credit
Risk The Company
places its temporary cash investments with higher rated quality financial institutions located in the United States (“U.S.”).
As of March 31, 2020 and December 31, 2019, the Company had deposits from continuing operations totaling $1,502,000 and $1,536,000,
respectively, in one U.S. financial institution that was federally insured up to $250,000 per account. The Company
has a market concentration of revenue and accounts receivable from continuing operations related to its customer base. Company
A accounted for 17% and less than 10% of the Company’s total revenues for the three months ended March 31, 2020 and 2019,
respectively. Company
B accounted for 13% and 27% of the Company’s total revenues for the three months ended March 31, 2020 and 2019, respectively. Company
C accounted for less than 10% and 12% of the Company’s total revenues for the three months ended March 31, 2020 and 2019,
respectively. As of
March 31, 2020, accounts receivable from Company A totaled $140 of
the unaudited consolidated accounts receivable balance. As of December 31,
2019, Company A accounted for $198,000 or 26% of the unaudited condensed consolidated accounts receivable balance. No other
single customer accounted for more than 10% of the Company’s unaudited condensed consolidated revenue for the three month
period ended March 31, 2020 or unaudited condensed consolidated accounts receivable balance as of March 31, 2020. Significant Accounting Policies Additional significant accounting policies of
the Company are also described in Note 1 of the Company’s Annual Report on Form 10-K for the year ended December 31, 2019. New Accounting Pronouncements
Effective in the Three Months ended March 31, 2020 In August 2018, the FASB issued ASU 2018-13, Fair
Value Measurement (Topic 820), Disclosure Framework-Changes to the Disclosure Requirements for Fair Value Measurement The
Company does not believe that any recently issued, but not yet effective, accounting standards could have a material effect on
the accompanying financial statements. As new accounting pronouncements are issued, the Company will adopt those that are applicable
under the circumstances. </t>
  </si>
  <si>
    <t>ACQUISITIONS</t>
  </si>
  <si>
    <t>Business Combinations [Abstract]</t>
  </si>
  <si>
    <t>ACQUISITION</t>
  </si>
  <si>
    <t xml:space="preserve">OpenALPR Technology Acquisition On March
12, 2019, the Company completed the acquisition of certain assets and assumed certain liabilities of OpenALPR Technology, Inc.
(the “OpenALPR Technology Acquisition”). Consideration paid as part of the OpenALPR Technology Acquisition was: $7,000,000
in cash, subject to adjustment after closing; 600,000 shares of Rekor common stock, valued at $397,000; and $5,000,000 of the 2019
Promissory Notes principal amount, together with an accompanying warrant to purchase 625,000 shares of Rekor common stock, exercisable
over a period of five years, at an exercise price of $0.74 per share, valued at $208,000. The purchase
price allocation to the assets acquired and liabilities assumed based on fair values as of the acquisition date. Since the OpenALPR
Technology Acquisition occurred on March 12, 2019, the results of operations including OpenALPR Technology Acquisition from the
date of acquisition have been included in the Company’s unaudited condensed consolidated statement of operations for the
three months ended March 31, 2020. The final
purchase price allocation of the OpenALPR Technology Acquisition is as follows: intangible assets of $7,436,000 and goodwill of
$4,934,000 along with net assets acquired of $415,000, and contract obligations assumed of $388,000. The table
below shows the breakdown related to the final purchase price allocation for the OpenALPR Technology Acquisition (dollars in thousands):
Accounts receivable, net $ 381
Other current assets, net 13
Property and equipment, net 21
Contract liabilities (388 )
Net assets acquired 27
Less intangible assets 7,436
Consideration paid (12,397 )
Net goodwill recorded $ 4,934
Cash consideration $ 7,000
Note payable 5,000
Common stock consideration 397
Total acquisition consideration $ 12,397 Operations of Combined Entities The following
unaudited pro forma combined financial information gives effect to the OpenALPR Technology Acquisition as if it was consummated
as of January 1, 2019. This unaudited pro forma financial information is presented for information purposes only and is not
intended to present actual results that would have been attained had the acquisition been completed as of January 1, 2019
or to project potential operating results as of any future date or for any future periods.
Three Months Ended March 31,
2020 2019
(Dollars in thousands, except per share data)
Revenue from continuing operations $ 1,595 $ 1,979
Net loss from continuing operations (3,774 ) (1,710 )
Basic and diluted loss per share continuing operations $ (0.19 ) $ (0.10 )
Basic and diluted number of shares 21,929,768 19,367,619 </t>
  </si>
  <si>
    <t>HELD FOR SALE AND DISCONTINUED OPERATIONS</t>
  </si>
  <si>
    <t>Discontinued Operations and Disposal Groups [Abstract]</t>
  </si>
  <si>
    <t xml:space="preserve">In
September 2019 and March 2020, the Company determined that Global and AOC Key Solutions, respectively, met the criteria for
held for sale accounting because it expects to complete the sale of Global and AOC Key Solutions during the next 12 months.
Historically, Global and AOC Key Solutions have been presented as part of the Professional Services Segment. On April 2,
2020, AOC Key Solutions was sold pursuant to a purchase and sale agreement as further detailed in Note 10. During the first quarter of 2020, in connection
with the Company’s plan to sell AOC Key Solutions and Global, the Company determined that all of the historical Professionals
Services Segment, not subject to sale, should be classified as discontinued operations. As part of this plan Firestorm has also
been classified as discontinued operations and presented as part of held for sale and discontinued operations. Previously, Firestorm
was not included as part of held or sale and discontinued operations as it did not meet the threshold of being considered a strategic
shift. The pending
dispositions are a result of the Company’s strategic decision to concentrate resources on the development of its Technology
Segment and will result in material changes in the Company's operations and financial results. As a consequence, the Company is
reporting the operating results and cash flows of Global, AOC Key Solutions and Firestorm as held for sale and discontinued operations,
including for all prior periods reflected in the unaudited consolidated
financial statements and these notes. Pursuant
to ASC Topic 205-20, Presentation of Financial Statements - Discontinued Operations, the results of operations from Global, AOC
Key Solutions and Firestorm for the three months ended March 31, 2020 and 2019 have been classified as held for sale and discontinued
operations and presented as part of loss from held for sale and discontinued operations in the accompanying unaudited condensed
consolidated statements of operations presented herein. The assets and liabilities also have been classified as held for sale and
discontinued under the line captions of current and long term assets held for sale and discontinued and current and long term liabilities
held for sale and discontinued in the accompanying unaudited condensed consolidated balance sheets as of March 31, 2020 and December
31, 2019. The assets
and liabilities classified as held for sale and discontinued operations in the Company's unaudited condensed consolidated
financial statements as of March 31, 2020 and December 31, 2019 are shown below (dollars in thousands).
March 31, 2020 December 31, 2019
Global AOC Key Solutions Firestorm Total Global AOC Key Solutions Firestorm Total
ASSETS
Cash and cash equivalents $ 37 $ 118 $ 6 $ 161 $ 225 $ 93 $ 12 $ 330
Accounts receivable, net 3,183 3,866 - 7,049 2,763 4,055 - 6,818
Other current assets, net 157 41 - 198 238 52 3 293
Current assets held for sale and discontinued 3,377 4,025 6 7,408 3,226 4,200 15 7,441
Property and equipment, net 113 37 - 150 113 41 - 154
Right-of-use lease assets, net 105 477 - 582 130 499 - 629
Goodwill 669 - - 669 669 - - 669
Intangible assets, net 1,994 - - 1,994 1,994 - - 1,994
Deposits and other long-term assets - 12 - 12 - 11 - 11
Long-term assets held for sale and discontinued 2,881 526 - 3,407 2,906 551 - 3,457
Total assets held for sale and discontinued $ 6,258 $ 4,551 $ 6 $ 10,815 $ 6,132 $ 4,751 $ 15 $ 10,898
LIABILITIES
Accounts payable and accrued expenses $ 724 $ 1,572 $ 29 $ 2,325 $ 461 $ 1,260 $ 33 $ 1,754
Lines of credit 1,776 1,404 - 3,180 1,842 1,894 - 3,736
Lease liability, short term 115 103 64 282 113 100 54 267
Current liabilities held for sale and discontinued 2,615 3,079 93 5,787 2,416 3,254 87 5,757
Other long-term liabilities 33 - - 33 - - - -
Lease liability, long term - 439 30 469 30 467 39 536
Long-term liabilities held for sale and discontinued 33 439 30 502 30 467 39 536
Total liabilities held for sale and discontinued $ 2,648 $ 3,518 $ 123 $ 6,289 $ 2,446 $ 3,721 $ 126 $ 6,293 The major
components of the held for sale and discontinued operations, net of tax, are presented in the unaudited condensed consolidated
statements of operations below (dollars in thousands):
Three Months Ended March 31,
2020 2019
Global AOC Key Solutions Firestorm Total Global AOC Key Solutions Firestorm Total
Revenue $ 6,305 $ 3,392 $ - $ 9,697 $ 7,058 $ 2,878 $ 680 $ 10,616
Cost of revenue 5,476 1,866 - 7,342 6,146 1,592 295 8,033
Gross profit 829 1,526 - 2,355 912 1,286 385 2,583
Operating expenses:
General and administrative expenses 762 1,284 (4 ) 2,042 971 1,115 508 2,594
Selling and marketing expenses 39 131 - 170 82 125 63 270
Operating expenses 801 1,415 (4 ) 2,212 1,053 1,240 571 2,864
Income loss income from operations 28 111 4 143 (141 ) 46 (186 ) (281 )
Other income (expense):
Interest expense (90 ) (74 ) - (164 ) (48 ) (31 ) - (79 )
Other expense 5 2 - 7 1 2 - 3
Total other expense (85 ) (72 ) - (157 ) (47 ) (29 ) - (76 )
Income (loss) from held for sale and discontinued operations (57 ) 39 4 (14 ) (188 ) 17 (186 ) (357 )
Income tax provision from held for sale and discontinued operations - - - - - - - -
Net income (loss) from held for sale and discontinued operations $ (57 ) $ 39 $ 4 $ (14 ) $ (188 ) $ 17 $ (186 ) $ (357 ) </t>
  </si>
  <si>
    <t>SUPPLEMENTAL DISCLOSURES OF CASH FLOW INFORMATION</t>
  </si>
  <si>
    <t>Supplemental Cash Flow Information [Abstract]</t>
  </si>
  <si>
    <t xml:space="preserve">Supplemental disclosures of cash flow information for the three months ended March 31, 2020 and 2019 were as follows (dollars in
thousands):
Three Months Ended March 31,
2020 2019
Cash paid for interest - continuing operations $ 506 $ 119
Cash paid for interest - held for sale and discontinued operations 106 148
Non-cash financing - paid-in-kind interest transferred to the principal balance of the 2019 Promissory Notes (1,283 ) -
Non-cash operating - paid-in-kind interest transferred to the principal balance of the 2019 Promissory Notes 1,283 -
Current assets - 415
Intangible assets - 7,436
Goodwill - 4,934
Current liabilities - (388 )
Cash paid acquisition of OpenALPR Technology - (7,000 )
Note issued acquisition of OpenALPR Technology - (5,000 )
Issuance of common stock - (397 )
Financing:
Notes payable - continuing operations - 21,000
Debt discount financing costs - (2,599 )
Extinguishment of debt - (1,113 )
Repayment of notes payable and interest expense, net of debt discount - (2,515 )
Investment in OpenALPR Technology - (12,000 )
Issuance of warrants in conjunction with notes payable - 706
Accounts Payable - 360
Proceeds from notes payable - 3,839
Adoption of ASC-842 Lease Accounting:
Right-of-use lease asset 132 921
Deferred rent - 30
Lease liability $ (132 ) $ (951 ) </t>
  </si>
  <si>
    <t>OPERATING LEASES</t>
  </si>
  <si>
    <t>Leases [Abstract]</t>
  </si>
  <si>
    <t xml:space="preserve">We have
operating leases for office facilities in various locations throughout the United States. The Company’s leases have remaining
terms of one to five years. Operating
lease expense from continuing operations Cash paid
for amounts included in the measurement of operating lease liabilities from continuing operations was $48,000 and $0 for the three
months ended March 31, 2020 and 2019. Supplemental
balance sheet information related to leases as of March 31, 2020 was as follows (dollars in thousands):
Operating lease right-of-use lease assets from continuing operations $ 383
Operating lease right-of-use lease assets from held for sale and discontinued operations 582
Total operating lease right-of-use assets $ 965
Lease liability, short-term $ 231
Lease liability, long-term 172
Lease liability from held for sale and discontinued operations 751
Total operating lease liabilities $ 1,154
Weighted Average Remaining Lease Term - operating leases from continuing operations 2.1
Weighted Average Discount Rate - operating leases 9 % Maturities of lease liabilities
were as follows (dollars in thousands):
2020 (remainder 2020) $ 442
2021 412
2022 177
2023 178
2024 100
Total lease payments 1,309
Less imputed interest (155 )
Maturities of lease liabilities $ 1,154 </t>
  </si>
  <si>
    <t>INTANGIBLE ASSETS</t>
  </si>
  <si>
    <t>Goodwill and Intangible Assets Disclosure [Abstract]</t>
  </si>
  <si>
    <t>INTAGIBLE ASSETS</t>
  </si>
  <si>
    <t xml:space="preserve">Goodwill There
have been no changes from December 31, 2019 in the carrying amount of goodwill for the three months ended March
31, 2020. Intangible Assets Subject
to Amortization The
following summarizes the change in intangible assets from December 31, 2019 to March 31, 2020 (dollars in thousands):
December 31, 2019 Additions Amortization
March 31, 2020
Intangible assets subject to amortization from continuing operations
Customer relationships $ 396 $ - $ (9 ) $ 387
Marketing related 230 - (17 ) 213
Technology based 6,395 - (256 ) 6,139
Internally developed capitalized software 1,223 62 (31 ) 1,254
Intangible assets subject to amortization from continuing operations 8,244 62 (313 ) 7,993
Intangible assets from held for sale and discontinued operations 1,994 - - 1,994
Total intangible assets $ 10,238 $ 62 $ (313 ) $ 9,987 The
following provides a breakdown of identifiable intangible assets as of March 31, 2020 (dollars in thousands):
Customer Relationships Marketing Related Technology Based Internally Developed Capitalized Software Total
Identifiable intangible assets $ 461 $ 327 $ 7,206 $ 1,352 $ 9,346
Accumulated amortization (74 ) (114 ) (1,067 ) (98 ) (1,353 )
Identifiable intangible assets from continuing operations, net 387 213 6,139 1,254 7,993
Identifiable intangible assets from held for sale and discontinued operations, net 1,685 309 - - 1,994
Identifiable intangible assets, net $ 2,072 $ 522 $ 6,139 $ 1,254 $ 9,987 These
intangible assets are being amortized on a straight-line basis over their weighted average estimated useful life of 6.0 years.
Amortization expense attributable to continuing operations for the three months ended March 31, 2020 and 2019 was $313,000 and
$129,000, respectively, and is presented as part of general and administrative expenses in the accompanying unaudited condensed
consolidated statements of operations. Amortization expense attributable to held for sale and discontinued operations for the three
months ended March 31, 2020 and 2019 was $0 and $241,000, respectively, and is presented as part of income (loss) from held for
sale and discontinued operations in the accompanying unaudited condensed consolidated statements of operations. As of
March 31, 2020, the estimated annual amortization expense from continuing operations for each of the next five fiscal years and
thereafter is as follows (dollars in thousands):
2020 $ 964
2021 1,274
2022 1,193
2023 1,105
2024 1,060
Thereafter 1,451
Capitalized software not yet placed in service 946
Total $ 7,993 </t>
  </si>
  <si>
    <t>DEBT</t>
  </si>
  <si>
    <t>Debt Disclosure [Abstract]</t>
  </si>
  <si>
    <t xml:space="preserve">Long-Term Debt On January
25, 2017, pursuant to the terms of its acquisition of Firestorm, the Company issued $1,000,000 in the aggregate form of four unsecured,
subordinated promissory notes with interest payable over five years. The principal amount of one of the notes payable is $500,000
payable at an interest rate of 2% and the remaining three notes are evenly divided over the remaining $500,000 and payable at an
interest rate of 7%. The notes mature on January 25, 2022. The aggregate balance of these notes payable was $966,000 and $961,000,
net of unamortized interest, as of March 31, 2020 and December 31, 2019, respectively, to reflect the amortized fair value of the
notes issued due to the difference in interest rates of $34,000 and $39,000, respectively. On April
3, 2018, the Company entered into a transaction pursuant to which an institutional investor (the “2018 Lender”) loaned
$2,000,000 to the Company (the “2018 Promissory Note”). On March 12, 2019, the $2,000,000 balance due on the 2018 Promissory
Note was retired in its entirety in exchange for an equivalent principal amount of the 2019 Promissory Notes (see below). In addition,
Rekor paid to the 2018 Lender $1,050,000 of consideration for the re-acquisition by the Company of the Lender’s Participation
and $75,000 of interest due through May 1, 2019. All amounts paid were obtained from the proceeds of the 2019 Promissory Notes.
The 2018 Lender consideration of $1,050,000 for the Lender’s Participation and unamortized financing costs of $63,000 are
recorded as costs in connection with the loss on the extinguishment of debt of $1,113,000 for the three months ended March 31,
2019. 2019 Promissory Notes On March
12, 2019, the Company entered into a note purchase agreement pursuant to which investors, including OpenALPR Technology, Inc. (the
“2019 Lenders”) loaned $20,000,000 to the Company (the “2019 Promissory Notes”) and the Company issued
to the 2019 Lenders warrants to purchase 2,500,000 shares of Rekor common stock (the “March 2019 Warrants”). The loan
bears interest at 16% per annum, of which at least 10% per annum is required to be paid in cash. Any remaining interest accrues
to be paid at maturity or earlier redemption. The notes also require a $1,000,000 exit fee due at maturity, or a premium if paid
before the maturity date, and compliance with affirmative, negative and financial covenants, including a fixed charge coverage
ratio, minimum liquidity and maximum capital expenditures. As of March 31, 2020, the Company had a waiver in place for the fixed
charge coverage ratio covenant related to this note until May 31, 2020. Transaction costs included $403,000 for a work fee payable
over 10 months, $290,000 in legal fees and a $200,000 closing fee. The loan is secured by a security interest in substantially
all of the assets of Rekor. The March 2019 Warrants are exercisable over a period of five years, at an exercise price of $0.74
per share, and were valued at $706,000, at the time of issuance. The warrants were exercisable commencing March 12, 2019 and expire
on March 12, 2024. As of
the anniversary date of the commencement of the 2019 Promissory Notes $1,283,000 of the paid-in kind interest had not been paid
by the Company and per the purchase agreement has been added to the principal balance of the 2019 Promissory Notes as of March
31, 2020. On March 26, 2020, the Company entered into
the First Amendment to Note Purchase Agreement which effectively extended the maturity date of the 2019 Promissory Notes from
March 11, 2021 to Amortized
financing costs for the three months ended March 31, 2020 and 2019 were $325,000 and $68,000, respectively, and are included in
interest expense on the unaudited condensed consolidated statement of operations. The 2019 Promissory Notes have an effective interest
rate of 24.87%. The principal
amounts due for long-term notes payable described above are shown below as of March 31, 2020 (dollars in thousands):
2020 $ -
2021 22,283
2022 1,000
2023 -
2024 -
Thereafter -
Total 23,283
Less unamortized interest (34 )
Less unamortized financing costs (1,327 )
Notes payable $ 21,922 Short-Term Borrowings On August
9, 2019, agreement with LSQ Funding Group, L.C.
(“LSQ”), as an unrelated third party, pursuant to which AOC Key Solutions sells its accounts receivable to LSQ and
LSQ advances AOC Key Solutions 90% of the value of the receivable. AOC Key Solutions can advance up to $5,000,000 at one time.
The term of the agreement is for 12 months and automatically renews for additional 12-month periods. The agreement is presented
as secured borrowings, as the accounts receivable are sold with recourse back to the Company, meaning that AOC Key Solutions bears
the risk of non-payment by the account debtor. The funded amount of accounts receivables that LSQ has provided to AOC Key Solutions
was $1,404,000 and $1,894,000 as of March 31, 2020 and December 31, 2019, respectively, and is presented as part of current liabilities
held for sale and discontinued operations on the unaudited condensed consolidated balance sheets. To secure its obligations to
LSQ, AOC Key Solutions has granted a first priority security interest in the AOC Key Solutions accounts receivable and proceeds
thereof. As of March 31, 2020 and December 31, 2019, there were approximately $2,070,000 and $2,714,000 of receivables that are
subject to collateral as part of this agreement. The receivables held as collateral are presented as part of current assets held
for sale and discontinued on the unaudited condensed consolidated balance sheets. On August
9, 2019, agreement with an unrelated third party, LSQ, pursuant
to which Global sells its accounts receivable to LSQ and LSQ advances Global 90% of the value of the receivable. Global can advance
up to $10,000,000 at one time. The term of the agreement is for 12 months and automatically renews for additional 12-month periods.
The agreement is presented as secured borrowings, as the accounts receivable are sold with recourse back to Global, meaning that
Global bears the risk of non-payment by the account debtor. The funded amount of accounts receivables that LSQ has provided to
Global was $1,776,000 and $1,842,000 as of March 31, 2020 and December 31, 2019, respectively, and is presented as part of current
liabilities held for sale and discontinued on the unaudited condensed consolidated balance sheets. To secure its obligations to
LSQ, Global has granted a first priority security interest in Global’s accounts receivable and proceeds thereof. As of March
31, 2020 and December 31, 2019, there were approximately $2,625,000 and $2,455,000, respectively, of receivables that are subject
to collateral as part of this agreement. The receivables held as collateral are presented in current assets held for sale and discontinued
on the unaudited condensed consolidated balance sheets. During
the three months ended March 31, 2020, the Company recorded , in interest
expense from held for sale and discontinued operations, related to the agreement with LSQ. </t>
  </si>
  <si>
    <t>INCOME TAXES</t>
  </si>
  <si>
    <t>Income Tax Disclosure [Abstract]</t>
  </si>
  <si>
    <t>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the Company reviewed both positive and negative evidence pursuant
to the requirements of ASC Topic 740, including current and historical results of operations, future income projections and the
overall prospects of the Company’s business. The Company’s
income tax provision for the three months ended March 31, 2020 and 2019 was $7,000 and $12,000, respectively. The Company established
a valuation allowance against deferred tax assets during 2017 and has continued to maintain a full valuation allowance, through
the three months ended March 31, 2020. The Company
files income tax returns in the United States and in various states. No U.S. Federal, state or foreign income tax audits were in
process as of September 30, 2019. Management
has evaluated the recoverability of the net deferred income tax assets and the level of the valuation allowance required with respect
to such net deferred income tax assets. After considering all available facts, the Company fully reserved for its net deferred
tax assets, because
management believes that it is more-likely-than-not that their benefits will not be realized in future periods. The Company will
continue to evaluate its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For the
three months ended March 31, 2020 the Company did not record any interest or penalties related to unrecognized tax benefits. It
is the Company’s policy to record interest and penalties related to unrecognized tax benefits as part of income tax expense.
The 2015 through 2018 tax years remain subject to examination by the Internal Revenue Service.</t>
  </si>
  <si>
    <t>COMMITMENTS AND CONTINGENCIES</t>
  </si>
  <si>
    <t>Commitments and Contingencies Disclosure [Abstract]</t>
  </si>
  <si>
    <t xml:space="preserve">On August 19, 2019, the Company filed suit in
the United States District Court for the Southern District of New York against three former executives of the Company and Firestorm
(the “Firestorm Principals”)—Rekor Systems, Inc. v. Suzanne Loughlin, et al., Case no. 1:19-cv-07767-VEC. The
Complaint alleges that the Firestorm Principals fraudulently induced the execution of the Membership Interest Purchase Agreement wherein
Firestorm was acquired by the Company. The Complaint requests equitable rescission of that transaction, or, alternatively,
monetary damages. Following an initial amended complaint, answer
and counterclaims, and defendants’ motion for judgment on the pleadings, on January 30, 2020, the Company filed a Second
Amended Complaint, which the Firestorm Principals answered together with counterclaims on February 28, 2020. Thereafter,
on March 30, 2020, the Company moved to dismiss certain counterclaims against certain executives named as counterclaim-defendants,
which resulted in the Firestorm Principals voluntarily dismissing those counterclaims against those parties. The Company
thereafter filed its response and affirmative defenses to the Counterclaims on April 22, 2020. On April 27, 2020, the Firestorm
Principals filed a Motion for Partial Judgment on the Pleadings, which the Company will be opposing. The Company intends to continue vigorously litigating
its claims against the Firestorm Principals and believes that the Firestorm Principals’ remaining counterclaims are without
merit. Vigilant Solutions, LLC, a subsidiary of Motorola
Solutions, Inc., filed a complaint on February 21, 2020 against the Company and certain of its subsidiaries in the US District
Court for the District of Maryland. The complaint alleges that certain of the Company’s products violate a patent held by
Vigilant. The Company has retained counsel to investigate the claims made in the complaint and our investigation into these matters
is ongoing. Nevertheless, based on a review of the complaint, the Company believes that it has substantial defenses to the allegations
contained in the complaint and that the validity of the patent underlying the complaint is subject to challenge. The Company intends
to vigorously defend the allegations of the Vigilant complaint. On January 31, 2020, the Company wholly owned
subsidiary, OpenALPR filed a complaint in the US District Court for the Western District of Pennsylvania against a former customer,
Plate Capture Solutions, Inc. (“PCS”) for breach of software license agreements pursuant to which software to was licensed
to PCS. On February 19, 2020 PCS filed an answer, counterclaim and joinder in the case, among other things, seeking to join the
Company as a party to the litigation and making counterclaims for defamation, fraud and intentional interference with existing
and future business relationships. The Company believes that it has substantial defenses to the counterclaims and intend to vigorously
defend the allegations of the counterclaims. In addition, from time to time, the Company
is named as a party to various other lawsuits, claims and other legal and regulatory proceedings that arise in the ordinary course
of the Company’s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be material to the Company’s unaudited condensed consolidated financial statements as
a whole. </t>
  </si>
  <si>
    <t>STOCKHOLDERS' DEFICIT</t>
  </si>
  <si>
    <t>Stockholders' Equity Attributable to Parent [Abstract]</t>
  </si>
  <si>
    <t xml:space="preserve">Common Stock The Company has adopted and approved an amendment
to increase the number of authorized shares of common stock from 30,000,000 to 100,000,000, $0.0001
par value, As of March 31, 2020, and December 31, 2019, the issued
and outstanding common shares of Rekor were 22,768,757 and , respectively. For the
three months ended March 31, 2020, the Company issued 1,294 shares of Rekor common stock related to the exercise of common stock
options. There were no stock options exercised for the three months ended March 31, 2019. On March
12, 2019, the Company issued 600,000 shares of Rekor common stock as part of the consideration for the acquisition of the OpenALPR
Technology Acquisition. For the three months ended March 31, 2020 and
2019, the Company issued 1,173,104 and 600,000 shares of Rekor common stock, respectively. Of
the shares issued in the three months ended March 31, 2020, 598,218 shares of Rekor common stock were issued in exchange for cash
and cashless exercise of 607,517 warrants, 36,862 shares were issued as part of the exercise of warrants related to series A preferred
stock and 536,730 shares were issued in connection with the Sales Agreement. At-the-Market Offering On August 14,
2019, the Company entered into the Sales Agreement with B. Riley FBR, Inc. (“B. Riley FBR”) to create an at-the-market
equity program under which the Company from time to time may offer and sell shares of its common stock, having an aggregate offering
price of up to $15,000,000, through or to B. Riley FBR. Subject to the terms and conditions of the Sales Agreement, B. Riley FBR
will use its commercially reasonable efforts to sell the shares of the Company’s common stock from time to time, based upon
the Company’s instructions. B. Riley FBR will be entitled to a commission equal to 3.0% of the gross proceeds from each
sale. The Company incurred issuance costs of approximately $226,000 related to legal, accounting, and other fees in connection
with the Sales Agreement. These costs were charged against the gross proceeds of the Sales Agreement and presented as a reduction
to additional paid-in capital on the unaudited condensed consolidated balance sheets. Sales
of the Company’s common stock under the Sales Agreement are to be issued and sold pursuant to the Company’s shelf registration
statement on Form S-3 (File No 333-224423), previously filed with the Securities and Exchange
Commission (“SEC”) on April 24, 2018 and declared effective by the SEC on April 30, 2018. For the three months
ended March 31, 2020, based on settlement date, the Company sold 536,730 shares of common stock at a weighted-average selling price
of $4.15 per share in accordance with the Sales Agreement. Net cash provided for the three months ended March 31, 2020 from the
Sales Agreement was $2,169,000 after paying 3.0% or $67,000 related to cash commissions provided to B. Riley FBR. As of March 31,
2020, $9,490,000 remained available for sale under the Sales Agreement. Preferred Stock The Company
is authorized to issue up to 2,000,000 shares of preferred stock, $0.0001 par value.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the winding-up of its affairs. The authorized but unissued shares of the
preferred stock may be divided into, and issued in, designated series from time to time by one or more resolutions adopted by the
Board of Directors of the Company. The Board of Directors of the Company, in its sole discretion, has the power to determine the
relative powers, preferences and rights of each series of preferred stock. Series A Cumulative Convertible Redeemable Preferred Stock Of the
2,000,000 authorized shares of preferred stock, 505,000 shares are designated as $0.0001 par value Series A Cumulative Convertible
Redeemable Preferred Stock (the “Series A Preferred Stock”). The holders of Series A Preferred Stock are entitled to
quarterly dividends of 7.0% per annum per share. The holders of Series A Preferred Stock have a right to convert each share into
common stock at an initial conversion price and a specified conversion price which increases annually based on the passage of time
beginning in November 2019. The holders of Series A Preferred Stock also have a put right after 60 months from the issuance date
to redeem any or all of the Series A Preferred Stock at a redemption price of $15.00 per share plus any accrued but unpaid dividends.
The Company has a call right after 36 months from the issuance date to redeem all of the Series A Preferred Stock at a redemption
price which increases annually based on the passage of time which began in November 2019. The Series A Preferred Stock contains
an automatic conversion feature based on a qualified initial public offering in excess of $30,000,000 or a written agreement by
at least two-thirds of the holders of Series A Preferred Stock at an initial conversion price and a specified price which increases
annually based on the passage of time beginning in November 2016. Rekor adjusts the value of the Series A Preferred
Stock to redemption value at the end of each reporting period. The adjustment to the redemption value is recorded through additional
paid in capital of $206,000 and $179,000 for the three months ended March 31, 2020 and 2019, respectively. As of March 31, 2020, and December 31, 2019,
502,327 shares of Series A Preferred Stock were issued and outstanding. The holders of Series A Preferred Stock are
entitled to quarterly cash dividends of $0.175 (7% per annum) per share. Dividends accrue quarterly and dividend payments for declared
dividends are due within five business days following the end of a quarter. F or the three
months ended March 31, 2020 and 2019 the Company did not pay cash dividends to shareholders of record of Series A Preferred Stock.
Accrued dividends payable to Series A Preferred Stock shareholders were $649,000 and $551,000 as of March 31, 2020 and December
31, 2019, respectively, and are presented as part of the accounts payable and accrued expenses on the accompanying unaudited condensed
consolidated. Series B Cumulative Convertible Preferred Stock Of the 2,000,000 authorized shares of preferred
stock, 240,861 shares are designated as $0.0001 par value Rekor Series B Cumulative Convertible Preferred Stock (the "Series
B Preferred Stock"). As part of the Global Merger, the Company issued 240,861 shares of $0.0001 par value Series B Preferred
Stock. All Series B Preferred Stock was issued at a price of $10.00 per share as part of the acquisition of the Global Merger.
The Series B Preferred Stock has a conversion price of $5.00 per share. Each Series B Preferred Stock has an automatic conversion
feature based on the share price of Rekor. The Series B Preferred Stock is entitled to
quarterly cash dividends of 1.121% (4.484% per annum) per share. Dividends accrue quarterly and dividend payments for declared
dividends are due within five business days following the end of a quarter. F or the three
months ended March 31, 2020 and 2019, the Company did not pay cash dividends to shareholders of record of Series B Preferred Stock.
Accrued dividends payable to Series B Preferred Stock shareholders were $82,000 and $54,000 as of March 31, 2020 and December 31,
2019, respectively, and are presented as part of the accounts payable and accrued expenses on the accompanying unaudited consolidated balance sheets. Warrants The Company
had warrants outstanding that are exercisable into a total of 1,846,870 and 2,251,232 shares of Rekor common stock as of March
31, 2020 and December 31, 2019, respectively. As part
of a Regulation A Offering in fiscal year 2016 and 2017, the Company issued warrants to the holders of Series A Preferred Stock.
The exercise price for these warrants is $1.03 and they are exercisable into a total of 203,155 and 240,017 shares of Rekor common
stock as of March 31, 2020 and December 31, 2019, respectively. The warrants expire on November 23, 2023. 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is January 24, 2022. As of March 31, 2020 and December 31, 2019, there were 631,254
Firestorm Warrants outstanding. Pursuant
to its acquisition of Secure Education Consultants on January 1, 2018,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Secure
Education Warrants”). The expiration date of the Secure Education Warrants is January 1, 2023. As of March 31, 2020, and
December 31, 2019, there were 66,666 Secure Education Warrants outstanding. On November
1, 2018, in connection with an underwritten public offering of its common stock, the Company issued to the underwriters warrants
to purchase 206,250 shares of its common stock, exercisable over a period of five years, at an exercise price of $1.00 per share.
These warrants are exercisable commencing April 27, 2019 and expire on October 29, 2023. During the year ended December 31, 2019,
189,813 warrants were exercised in cash and cashless transactions resulting in the issuance of 148,279 shares of common stock.
During the three months ended March 31, 2020, 6,292 warrants were exercised and converted into 4,657 shares of the Company’s
common stock. As of March 31, 2020 and December 31, 2019, 7,670 and 16,437 warrants related to the 2018 underwritten public offering
remain outstanding, respectively. On March
12, 2019, in connection with the 2019 Promissory Notes, the Company issued warrants to purchase 2,500,000 shares of its common
stock, which are immediately exercisable at an exercise price of $0.74 per share, to certain individuals and entities. Of the 2,500,000
warrants, 625,000 were issued as partial consideration for the OpenALPR Technology Acquisition. During the year ended December
31, 2019, 963,125 warrants were exercised in cash and cashless transactions resulting in the issuance of 783,387 shares of common
stock. During the three months ended March 31, 2020, 598,750 warrants were exercised in cash and cashless transactions resulting
in the issuance of 591,758 shares of common stock As of March 31, 2020 and December 31, 2019, 938,125 and 1,536,875 warrants related
to the 2019 Promissory Notes remain outstanding, respectively. </t>
  </si>
  <si>
    <t>EQUITY INCENTIVE PLAN</t>
  </si>
  <si>
    <t>Equity [Abstract]</t>
  </si>
  <si>
    <t xml:space="preserve">In August 2017, the Company approved and adopted
the 2017 Equity Award Plan (the “2017 Plan”) which replaced the 2016 Equity Award Plan (the “2016 Plan”).
The 2017 Plan permits the granting of stock options, stock appreciation rights, restricted and unrestricted stock awards, phantom
stock, performance awards and other stock-based awards for the purpose of attracting and retaining quality employees, directors
and consultants. Maximum awards available under the 2017 Plan were initially set at 3,000,000 shares. Stock
compensation expense for the three months ended March 31, 2020 and 2019 was $171,000 and $63,000, respectively, and is presented
as part of general and administrative expenses in the accompanying unaudited condensed consolidated statements of operations. Stock Options Stock
options granted under the 2017 Plan may be either incentive stock options (“ISOs”) or non-qualified stock options (“NSOs”).
ISOs may be granted to employees and NSOs may be granted to employees, directors, or consultants. Stock options are granted at
exercise prices as determined by the Board of Directors. The vesting period is generally three to four years with a contractual
term of ten years. The 2017
Plan is administered by the Administrator, which is currently the Board of Directors of the Company. The Administrator has the
exclusive authority, subject to the terms and conditions set forth in the 2017 Plan, to determine all matters relating to awards
under the 2017 Plan, including the selection of individuals to be granted an award, the type of award, the number of shares of
Rekor common stock subject to an award, and all terms, conditions, restrictions and limitations, if any, including, without limitation,
vesting, acceleration of vesting, exercisability, termination, substitution, cancellation, forfeiture, or repurchase of an award
and the terms of any instrument that evidences the award. When making
an award under the 2017 Plan, the Administrator may designate the award as “qualified performance-based compensation,”
which means that performance criteria must be satisfied in order for an employee to be paid the award. Qualified performance-based
compensation may be made in the form of restricted common stock, restricted stock units, common stock options, performance shares,
performance units or other stock equivalents. The 2017 Plan includes the performance criteria the Administrator has adopted, subject
to stockholder approval, for a “qualified performance-based compensation” award. A summary
of stock option activity under the Company’s 2017 Plan for the three months ended March 31, 2020 is as follows:
Number of Shares Subject to Option Weighted Average Exercise Price Weighted Average Remaining Contractual Term (Years) Aggregate Intrinsic Value
Outstanding Balance at December 31, 2019 1,655,383 $ 1.68 8.33 $ 3,224
Granted 20,000 4.32 9.91
Exercised (1,294 ) 3.81
Forfeited (3,146 ) 1.42
Canceled (36,684 ) 1.82
Outstanding Balance at March 31, 2020 1,634,259 $ 1.71 8.17 $ 2,854
Exercisable at March 31, 2020 1,050,452 $ 1.79 6.59 $ 1,743 The weighted
average grant date fair value of options granted, to employees and non-employees, for the three months ended March 31, 2020 and
2019 was $0.31 and $0.68, respectively. The intrinsic value of the stock options granted during the three months ended March 31,
2020 and 2019 was 0 and $3,000, respectively. The total fair value of options that
vested in the three months ended March 31, 2020 and 2019 was $40,000 and $513,000, respectively. As of
March 31, 2020, there was $368,000 of unrecognized stock compensation expense related to unvested stock options granted under the
2017 Plan that will be recognized over an average remaining period of 1.52 Restricted Stock Units A summary
of RSU activity under the Company’s 2017 Plan for the three months ended March 31, 2020 is as follows:
Number of Shares Weighted Average Unit Price Weighted Average Remaining Contractual Term (Years) Aggregate Intrinsic Value
Outstanding Balance at December 31, 2019 - $ - - $ -
Granted 334,450 4.06 2.75
Vested - -
Forfeited - -
Outstanding Balance at March 31, 2020 334,450 $ 4.06 2.75 $ - The grant
date fair value was based on the estimated fair value of our common stock on the date of grant. All RSUs granted vest upon the
satisfaction of a service-based vesting condition. As of
March 31, 2020, there was $1,317,000 of unrecognized stock compensation expense related to unvested RSUs granted under the 2017
Plan that will be recognized over an average remaining period of 2.75 Compensation
expense for restricted stock and RSUs is recognized on a straight-line basis over the requisite service period. There were not
RSUs issued in fiscal year 2019. </t>
  </si>
  <si>
    <t>LOSS PER SHARE</t>
  </si>
  <si>
    <t>Earnings Per Share [Abstract]</t>
  </si>
  <si>
    <t xml:space="preserve">The following
table provides information relating to the calculation of loss per common share:
Three Months Ended March 31,
2020 2019
Basic and diluted loss per share
Net loss from continuing operations $ (3,774 ) $ (2,518 )
Less: preferred stock accretion (206 ) (179 )
Less: preferred stock dividends (115 ) (115 )
Net loss attributable to shareholders from continuing operations (4,095 ) (2,812 )
Net loss from held for sale and discontinued operations (14 ) (357 )
Net loss attributable to shareholders $ (4,109 ) $ (3,169 )
Weighted average common shares outstanding - basic and diluted 21,929,768 18,800,496
Basic and diluted loss per share from continuing operations $ (0.19 ) $ (0.15 )
Basic and diluted loss per share from held for sale and discontinued operations - (0.02 )
Basic and diluted loss per share $ (0.19 ) $ (0.17 )
Common stock equivalents excluded due to anti-dilutive effect 5,293,838 6,316,157 As the
Company had a net loss for the three months ended March 31, 2020, the following 5,293,838 potentially dilutive securities were
excluded from diluted loss per share: 1,846,870 for outstanding warrants, 974,487 related to the Series A Preferred Stock, 481,722
related to the Series B Preferred Stock, 1,656,309 related to outstanding options and 334,450 related to outstanding RSUs. As the Company had a net loss for the three months ended March 31,
2019, the following 6,316,157 potentially dilutive securities were excluded from diluted loss per share: 3,714,491 for outstanding
warrants, 974,487 related to the Series A Preferred Stock, 481,722 related to the Series B Preferred Stock and 1,145,457 related
to outstanding options. (Loss) Earnings Per Share under Two – Class Method The Series A
Preferred Stock and Series B Preferred Stock have the non-forfeitable right to participate on an as converted basis at the conversion
rate then in effect in any common stock dividends declared and, as such, is considered a participating security. The Series A
Preferred Stock and Series B Preferred Stock are included in the computation of basic and diluted loss per share pursuant to the
two-class method. Holders of the Series A Preferred Stock and Series B Preferred Stock do not participate in undistributed net
losses because they are not contractually obligated to do so. </t>
  </si>
  <si>
    <t>SUBSEQUENT EVENTS</t>
  </si>
  <si>
    <t>Subsequent Events [Abstract]</t>
  </si>
  <si>
    <t xml:space="preserve">AOC Key Solutions Sale On April 2, 2020, the Company entered into a
Stock Purchase Agreement (the “Purchase Agreement”) by and among the Company, AOC Key Solutions and PurpleReign, LLC,
a Virginia limited liability company owned by a member of AOC Key Solution’s management (the “Buyer”), pursuant
to which the Company agreed to sell AOC Key Solutions. Subject to the terms and conditions of the Purchase
Agreement, the Buyer agreed to purchase all of the outstanding equity interests of AOC Key Solutions for a purchase price of $4,000,000,
comprising (i) $3,400,000 in cash, and (ii) a subordinated promissory note (the “Subordinated Note”) in the initial
principal amount of $600,000 (the “Transaction”). The Transaction closed concurrently with execution of the Purchase
Agreement. 2019 Promissory Notes On April 2, 2020, the Company transferred $2,200,000
to the holders of the 2019 Promissory Notes. $2,000,000 of the funds were used as a prepayment of principal while the other $200,000
was paid as premium percentage as the portion of the 2019 Promissory Notes were paid prior to the maturity date. On April
2, 2020, the Company entered into a partial release and Second Amendment to Note Purchase Agreement (the “Second Amendment”),
by and among the Credit Parties, the Purchasers and the Agent. Pursuant to the terms of the Second Amendment, AOC Key Solutions
was released as a Credit Party and the assets related to AOC Key Solutions were released as collateral, and the Asset Disposition
Proceeds terms of the Note Purchase Agreement were amended to reflect the transaction. Global PPP Loan On May 5, 2020, Global, entered into a promissory
note with BOKF, NA, d/b/a Bank of Oklahoma, which provides for a loan in the principal amount of $5,005,000 (the “Global
PPP Loan Note”) pursuant to the Paycheck Protection Program under the Coronavirus Aid, Relief, and Economic Security Act
(the “CARES Act”). The Global PPP Loan Note has a two-year term and bears interest at a rate of 1.0% per annum. Monthly
principal and interest payments are deferred for six months after the date of disbursement. The Global PPP Loan Note may be prepaid
at any time prior to maturity with no prepayment penalties. The Global PPP Loan Note contains events of default and other provisions
customary for a loan of this type. The Paycheck Protection Program provides that the Global PPP Loan Note may be partially or wholly
forgiven if the funds are used for certain qualifying expenses as described in the CARES Act. Global intends to use the entire
Global PPP Loan Note amount for qualifying expenses and to apply for forgiveness of the loan in accordance with the terms of the
CARES Act. The Small Business Administration (“SBA”), in consultation with the Department of Treasury, issued new guidance
that creates uncertainty regarding the qualification requirements for a PPP loan for public companies. The Company will review
the new guidance at the time of issuance and determine whether it remains eligible for the PPP Loan at that time. </t>
  </si>
  <si>
    <t>GENERAL, BASIS OF PRESENTATION, AND SUMMARY OF SIGNIFICANT ACCOUNTING POLICIES (Policies)</t>
  </si>
  <si>
    <t>Going Concern Assessment</t>
  </si>
  <si>
    <t xml:space="preserve">For all annual and interim periods, management
will asses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U.S. GAAP. As part of this assessment, based on conditions
that are known and reasonably knowable to management, management will consider various scenarios, forecasts, projections, estimates
and will make certain key assumptions. These assumptions including among other factors, the expected timing and nature of the Company’s
programs and projected cash expenditures, its ability to delay or curtail these expenditures or programs and its ability to raise
additional capital, if necessary, to the extent management has the proper authority to execute them and considers it probable that
those implementations can be achieved within the look-forward period. The Company has generated losses since its inception
in February 2017 and has relied on cash on hand, external bank lines of credit, the sale of a note, proceeds from the sale of common
stock, debt financings and a public offering of its common stock to support cashflow from operations. The Company attributes losses
to merger and acquisition costs, public company corporate overhead and non-capital expenditures. As of and for the three months
ended March 31, 2020, the Company had a net loss from continuing operations of $3,774,000 and a working capital deficit of $1,179,000.
The Company's net cash position was decreased by $34,000 for the three months ended March 31, 2020 due to the net loss from operations,
offset by the net proceeds of $2,169,000 from the At-the-Market Agreement and the net proceeds from the issuance of common stock
in connection with exercise of warrants and stock options of $454,000. Management believes that based on relevant conditions
and events that are known and reasonably knowable, its current forecasts and projections, for one year from the date of the filing
of the unaudited condensed consolidated financial statements in this Quarterly Report on Form 10-Q, indicate the Company’s
ability to continue operations as a going concern for that one-year period. The Company is actively monitoring its operations,
the cash on hand and working capital. Additionally, as of March 31, 2020, the Company has access to raise up to $9,490,000 through
the At Market Issuance Sales Agreement (the “Sales Agreement”) The Company's ability to generate positive operating
results and complete the execution of its business strategy will depend on (i) its ability to maintain timely collections from
existing customers, as well as continue the growth of its technology business, (ii) timely completion of the disposition of the
businesses in its Professional Services Segment, (iii) the continued performance of its contractors, subcontractors and vendors,
(iv) its ability to maintain and build good relationships with its lenders and financial intermediaries, (v) its ability to meet
debt covenants or obtain waivers in case of noncompliance and (vi) the stabilization of the world economy and global financial
markets. To the extent that events outside of the Company's control have a significant negative impact on economic and/or market
conditions, they could affect payments from customers, services and supplies from vendors, its ability to continue to secure new
business, raise capital, complete the sale of its assets held for sale in a timely fashion and otherwise, depending on the severity
of such impact, materially adversely affect its operating results. The Company’s operations have been affected
by the recent and ongoing outbreak of the coronavirus disease (“COVID-19”) which was declared a pandemic by the World
Health Organization in March 2020. The impact includes the need for employees to work remotely, restrictions on travel affecting
the Company’s ability to attend meetings, conferences, consultations and installations and otherwise provide and market its
products and services, and disruptions to its customers' operations which may affect its revenues. The Company also expects to
benefit from the availability of financing under the CARES Act (see Note 13). The ultimate disruption which may be caused by the
outbreak is uncertain; however, it may result in a material adverse impact on the Company’s financial position, operations
and cash flows. Possible effects may include, but are not limited to, disruption to the Company’s customers and revenue,
absenteeism in the Company’s labor workforce, unavailability of products and supplies used in operations, and a decline in
value of assets held by the Company. </t>
  </si>
  <si>
    <t>Use of Estimates</t>
  </si>
  <si>
    <t xml:space="preserve">The preparation of financial statements in conformity
with GAAP requires the extensive use of management's estimates. 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t>
  </si>
  <si>
    <t>Goodwill and Intangible Assets</t>
  </si>
  <si>
    <t xml:space="preserve">Goodwill represents the excess of the fair value
of consideration transferred in a business combination over the fair value of tangible and intangible assets acquired, net of the
fair value of liabilities assumed. Goodwill is tested for impairment within one year of acquisitions or annually as of October
1, and whenever indicators of impairment exist. In testing goodwill for impairment, the Company may elect to utilize a qualitative
assessment to evaluate whether it is more likely than not that the fair value of a reporting unit is less than its carrying amount.
If the Company’s qualitative assessment indicates that goodwill impairment is more likely than not, the Company will perform
a two-step impairment test. The Company will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the Company’s
best estimate of future net sales and operating expenses, based primarily on expected growth and general economic conditions.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Except for goodwill, the Company does not have any intangible assets with indefinite useful lives. </t>
  </si>
  <si>
    <t>Fair Value of Financial Instruments</t>
  </si>
  <si>
    <t xml:space="preserve">The carrying
amounts reported in the condensed consolidated balance sheets for cash and cash equivalents, restricted cash and cash equivalents,
inventory, accounts receivable and accounts payable approximate fair value as of March 31, 2020 and December 31, 2019 because of
the relatively short-term maturity of these financial instruments. The carrying amount reported for long-term debt approximates
fair value as of March 31, 2020 and December 31, 2019 given management’s evaluation of the instrument’s current
rate compared to market rates of interest and other factors. The determination
of fair value is based upon the fair value framework established by Accounting Standards Codification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s
goodwill and other intangible assets are measured at fair value at the time of acquisition and analyzed on a recurring and non-recurring
basis for impairment, respectively, using Level 2 and Level 3 inputs. The Company
has concluded that its Series A Preferred Stock is a Level 3 financial instrument and that the fair value approximates the carrying
value, which includes the accretion of the discounted interest component through March 31, 2020. There were no changes in levels
during the three months ended March 31, 2020. </t>
  </si>
  <si>
    <t>Revenue Recognition</t>
  </si>
  <si>
    <t xml:space="preserve">The Company derives its revenues substantially
from license and subscription fees for software and related products and services. Revenue is recognized upon transfer of control
of promised products and services to the Company’s customers, in an amount that reflects the consideration the Company expects
to receive in exchange for those products and services. If the consideration promised in the contract includes a variable amount,
for example maintenance fees,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March 31,
2020 2019
Revenue
Automated traffic safety enforcement $ 745 $ 817
Licensing and subscription revenue 850 193
Total revenue $ 1,595 $ 1,010 Revenues The revenues for technology products and services
are from fees that provide customers with software licenses and related support and service fees for various public safety services. In March 2019, the Company acquired
substantially all of the assets of a software development company, OpenALPR Technologies, Inc. The software acquired from
this acquisition and subsequently developed by the Company have provided the basis for the Company’s licensing and
subscription revenue. Licensing and subscription services, include inclode those products which operate in many installation
locations with a high accuracy rate, which include a web server, a self-managed database, and access to a powerful,
cross-platform application programming interface. The Company’s proprietary software employs a convolutional neural
network architecture to classify images and features that include seamless video analysis and data analytics. Current
customers include law enforcement agencies, highway authorities, parking system operators, private security companies, and
wholesale and retail operations supporting logistics and customer loyalty programs. During the second quarter of 2019, the
Company changed its method of selling its software from perpetual software licenses, with associated maintenance services, to
service subscriptions of limited duration. These subscriptions give the customer a license to use the latest version of the
Company’s software only during the term of the subscription. Revenue is generally recognized ratably over the contract
term. This change is expected to impact the Company's revenue in the short term. However, the amount of contract revenue
received over the long-term is expected to be relatively consistent. The Company’s subscription services arrangements
are non-cancelable and do not contain refund-type provisions. Revenue is recognized ratably over the licensing or
subscription term. Automated traffic safety enforcement
revenues reflect arrangements to provide traffic safety systems to a number of municipalities in North America. These systems
include hardware that identifies red light and school safety zone traffic violations and software that captures and records
forensic images, analyses the images to provide data and supports citation management services. The Company also provides an
enterprise parking enforcement solution that the Company licenses to parking management companies and
municipalities. Revenue is recognized monthly based on the number of camera systems that are operated, or the
number of citations issued by the relevant municipality.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A performance obligation is a promise
in a contract with a customer to transfer services that are distinct. The performance obligations that are not yet satisfied or
partially satisfied are performance obligations that are expected to be recognized as revenue in the future for a contract with
a customer which was executed as of a particular date. At March 31, 2020, the Company had approximately $13,831,000 of remaining
performance obligations not yet satisfied or partially satisfied. The Company expects to recognize approximately 34% of this amount
over the succeeding twelve months, and the remainder is expected to be recognized over the next two to four years thereafter. The timing of revenue recognition, billings
and cash collections results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s occurs after services have been provided, such unbilled amounts
will generally be billed and collected within 60 to 120 days but typically no longer than over the next twelve months. Unbilled
accounts receivables of $247,000 and $440,000 were included in accounts receivable, net, in the unaudited condensed consolidated
balance sheets as of March 31, 2020 and December 31, 2019, respectively. Additionally, unbilled accounts receivables of $1,751,000
and $346,000 were included in current assets held for sale and discontinued in the unaudited condensed consolidated balance sheets
as of March 31, 2020 and December 31, 2019, respectively. When the Company advance bills clients prior
to providing services, generally such amounts will be earned and recognized in revenue within the next six months to five years,
depending on the subscription or licensing period. These assets and liabilities are reported on the unaudited condensed consolidated
balance sheets on a contract-by-contract basis at the end of each reporting period. Changes in the contract asset and liability
balances during the three months ended March 31, 2020 were not materially impacted by any other factors. Contract liabilities from
the period ended March 31, 2020 and December 31, 2019 were $1,574,000 and $1,524,000, respectively. All contract liabilities as
of March 31, 2020 and December 31, 2019 were attributable to continued operations. During the three months ended March 31, 2020
$243,000 of the contract liabilities balance as of December 31, 2019 were recognized as revenue. The services due for contract liabilities described
above are shown below as of March 31, 2020 (dollars in thousands):
2020 $ 717
2021 297
2022 270
2023 195
2024 95
Total $ 1,574 Practical Expedients Election Costs to Obtain and Fulfill a Contract </t>
  </si>
  <si>
    <t>Segment Reporting</t>
  </si>
  <si>
    <t xml:space="preserve">The FASB
ASC Topic 280, Segment Reporting As part
of a strategic shift by the Company, all operations related to the Professional Services segment have been classified as held or
sale and discontinued as of 2020. As of January 1, 2020, the Company has one reportable segment. Continuing operations are all
operations that previously were reported as part of the Technology Segment. </t>
  </si>
  <si>
    <t>Cash, Cash Equivalents and Restricted Cash and Cash Equivalents</t>
  </si>
  <si>
    <t xml:space="preserve">The Company
considers all highly liquid debt instruments purchased with the maturity of three months or less to be cash equivalents. Cash subject
to contractual restrictions and not readily available for use is classified as restricted cash and cash equivalents. The Company’s
restricted cash balances are primarily made up of cash collected on behalf of certain client jurisdictions. Restricted cash and
cash equivalents for these client jurisdictions as of March 31, 2020 and December 31, 2019 were $415,000 and $461,000, respectively,
and correspond to equal amounts of related accounts payable and are presented as part of accounts payable and accrued expenses
in the accompanying unaudited consolidated balance sheets. </t>
  </si>
  <si>
    <t>Concentrations of Credit Risk</t>
  </si>
  <si>
    <t xml:space="preserve">The Company
places its temporary cash investments with higher rated quality financial institutions located in the United States (“U.S.”).
As of March 31, 2020 and December 31, 2019, the Company had deposits from continuing operations totaling $1,502,000 and $1,536,000,
respectively, in one U.S. financial institution that was federally insured up to $250,000 per account. The Company
has a market concentration of revenue and accounts receivable from continuing operations related to its customer base. Company
A accounted for 17% and less than 10% of the Company’s total revenues for the three months ended March 31, 2020 and 2019,
respectively. Company
B accounted for 13% and 27% of the Company’s total revenues for the three months ended March 31, 2020 and 2019, respectively. Company
C accounted for less than 10% and 12% of the Company’s total revenues for the three months ended March 31, 2020 and 2019,
respectively. As of
March 31, 2020, accounts receivable from Company A totaled $140 of
the unaudited consolidated accounts receivable balance. As of December 31,
2019, Company A accounted for $198,000 or 26% of the unaudited condensed consolidated accounts receivable balance. No other
single customer accounted for more than 10% of the Company’s unaudited condensed consolidated revenue for the three month
period ended March 31, 2020 or unaudited condensed consolidated accounts receivable balance as of March 31, 2020. </t>
  </si>
  <si>
    <t>Significant Accounting Policies</t>
  </si>
  <si>
    <t xml:space="preserve">Additional significant accounting policies of
the Company are also described in Note 1 of the Company’s Annual Report on Form 10-K for the year ended December 31, 2019. New Accounting Pronouncements
Effective in the Three Months ended March 31, 2020 In August 2018, the FASB issued ASU 2018-13, Fair
Value Measurement (Topic 820), Disclosure Framework-Changes to the Disclosure Requirements for Fair Value Measurement The
Company does not believe that any recently issued, but not yet effective, accounting standards could have a material effect on
the accompanying financial statements. As new accounting pronouncements are issued, the Company will adopt those that are applicable
under the circumstances. </t>
  </si>
  <si>
    <t>GENERAL AND BASIS OF PRESENTATION (Tables)</t>
  </si>
  <si>
    <t>Summary of revenue</t>
  </si>
  <si>
    <t xml:space="preserve">Three Months Ended March 31,
2020 2019
Revenue
Automated traffic safety enforcement $ 745 $ 817
Licensing and subscription revenue 850 193
Total revenue $ 1,595 $ 1,010 </t>
  </si>
  <si>
    <t xml:space="preserve">2020 $ 717
2021 297
2022 270
2023 195
2024 95
Total $ 1,574 </t>
  </si>
  <si>
    <t>ACQUISITION (Tables)</t>
  </si>
  <si>
    <t>Purchase price allocation</t>
  </si>
  <si>
    <t xml:space="preserve">Accounts receivable, net $ 381
Other current assets, net 13
Property and equipment, net 21
Contract liabilities (388 )
Net assets acquired 27
Less intangible assets 7,436
Consideration paid (12,397 )
Net goodwill recorded $ 4,934
Cash consideration $ 7,000
Note payable 5,000
Common stock consideration 397
Total acquisition consideration $ 12,397 </t>
  </si>
  <si>
    <t>Pro-forma financial information</t>
  </si>
  <si>
    <t xml:space="preserve">Three Months Ended March 31,
2020 2019
(Dollars in thousands, except per share data)
Revenue from continuing operations $ 1,595 $ 1,979
Net loss from continuing operations (3,774 ) (1,710 )
Basic and diluted loss per share continuing operations $ (0.19 ) $ (0.10 )
Basic and diluted number of shares 21,929,768 19,367,619 </t>
  </si>
  <si>
    <t>HELD FOR SALE AND DISCONTINUED OPERATIONS (Tables)</t>
  </si>
  <si>
    <t>Discontinued operations</t>
  </si>
  <si>
    <t xml:space="preserve">The assets
and liabilities classified as held for sale and discontinued operations in the Company's unaudited condensed consolidated
financial statements as of March 31, 2020 and December 31, 2019 are shown below (dollars in thousands).
March 31, 2020 December 31, 2019
Global AOC Key Solutions Firestorm Total Global AOC Key Solutions Firestorm Total
ASSETS
Cash and cash equivalents $ 37 $ 118 $ 6 $ 161 $ 225 $ 93 $ 12 $ 330
Accounts receivable, net 3,183 3,866 - 7,049 2,763 4,055 - 6,818
Other current assets, net 157 41 - 198 238 52 3 293
Current assets held for sale and discontinued 3,377 4,025 6 7,408 3,226 4,200 15 7,441
Property and equipment, net 113 37 - 150 113 41 - 154
Right-of-use lease assets, net 105 477 - 582 130 499 - 629
Goodwill 669 - - 669 669 - - 669
Intangible assets, net 1,994 - - 1,994 1,994 - - 1,994
Deposits and other long-term assets - 12 - 12 - 11 - 11
Long-term assets held for sale and discontinued 2,881 526 - 3,407 2,906 551 - 3,457
Total assets held for sale and discontinued $ 6,258 $ 4,551 $ 6 $ 10,815 $ 6,132 $ 4,751 $ 15 $ 10,898
LIABILITIES
Accounts payable and accrued expenses $ 724 $ 1,572 $ 29 $ 2,325 $ 461 $ 1,260 $ 33 $ 1,754
Lines of credit 1,776 1,404 - 3,180 1,842 1,894 - 3,736
Lease liability, short term 115 103 64 282 113 100 54 267
Current liabilities held for sale and discontinued 2,615 3,079 93 5,787 2,416 3,254 87 5,757
Other long-term liabilities 33 - - 33 - - - -
Lease liability, long term - 439 30 469 30 467 39 536
Long-term liabilities held for sale and discontinued 33 439 30 502 30 467 39 536
Total liabilities held for sale and discontinued $ 2,648 $ 3,518 $ 123 $ 6,289 $ 2,446 $ 3,721 $ 126 $ 6,293 The major
components of the held for sale and discontinued operations, net of tax, are presented in the unaudited condensed consolidated
statements of operations below (dollars in thousands):
Three Months Ended March 31,
2020 2019
Global AOC Key Solutions Firestorm Total Global AOC Key Solutions Firestorm Total
Revenue $ 6,305 $ 3,392 $ - $ 9,697 $ 7,058 $ 2,878 $ 680 $ 10,616
Cost of revenue 5,476 1,866 - 7,342 6,146 1,592 295 8,033
Gross profit 829 1,526 - 2,355 912 1,286 385 2,583
Operating expenses:
General and administrative expenses 762 1,284 (4 ) 2,042 971 1,115 508 2,594
Selling and marketing expenses 39 131 - 170 82 125 63 270
Operating expenses 801 1,415 (4 ) 2,212 1,053 1,240 571 2,864
Income loss income from operations 28 111 4 143 (141 ) 46 (186 ) (281 )
Other income (expense):
Interest expense (90 ) (74 ) - (164 ) (48 ) (31 ) - (79 )
Other expense 5 2 - 7 1 2 - 3
Total other expense (85 ) (72 ) - (157 ) (47 ) (29 ) - (76 )
Income (loss) from held for sale and discontinued operations (57 ) 39 4 (14 ) (188 ) 17 (186 ) (357 )
Income tax provision from held for sale and discontinued operations - - - - - - - -
Net income (loss) from held for sale and discontinued operations $ (57 ) $ 39 $ 4 $ (14 ) $ (188 ) $ 17 $ (186 ) $ (357 ) </t>
  </si>
  <si>
    <t>SUPPLEMENTAL DISCLOSURES OF CASH FLOW INFORMATION (Tables)</t>
  </si>
  <si>
    <t>Supplemental disclosure of cash flow information</t>
  </si>
  <si>
    <t>Three Months Ended March 31,
2020 2019
Cash paid for interest - continuing operations $ 506 $ 119
Cash paid for interest - held for sale and discontinued operations 106 148
Non-cash financing - paid-in-kind interest transferred to the principal balance of the 2019 Promissory Notes (1,283 ) -
Non-cash operating - paid-in-kind interest transferred to the principal balance of the 2019 Promissory Notes 1,283 -
Current assets - 415
Intangible assets - 7,436
Goodwill - 4,934
Current liabilities - (388 )
Cash paid acquisition of OpenALPR Technology - (7,000 )
Note issued acquisition of OpenALPR Technology - (5,000 )
Issuance of common stock - (397 )
Financing:
Notes payable - continuing operations - 21,000
Debt discount financing costs - (2,599 )
Extinguishment of debt - (1,113 )
Repayment of notes payable and interest expense, net of debt discount - (2,515 )
Investment in OpenALPR Technology - (12,000 )
Issuance of warrants in conjunction with notes payable - 706
Accounts Payable - 360
Proceeds from notes payable - 3,839
Adoption of ASC-842 Lease Accounting:
Right-of-use lease asset 132 921
Deferred rent - 30
Lease liability $ (132 ) $ (951 )</t>
  </si>
  <si>
    <t>OPERATING LEASES (Tables)</t>
  </si>
  <si>
    <t>Summary of operating lease</t>
  </si>
  <si>
    <t>Operating lease right-of-use lease assets from continuing operations $ 383
Operating lease right-of-use lease assets from held for sale and discontinued operations 582
Total operating lease right-of-use assets $ 965
Lease liability, short-term $ 231
Lease liability, long-term 172
Lease liability from held for sale and discontinued operations 751
Total operating lease liabilities $ 1,154
Weighted Average Remaining Lease Term - operating leases from continuing operations 2.1
Weighted Average Discount Rate - operating leases 9 %</t>
  </si>
  <si>
    <t>Maturities of lease liabilities</t>
  </si>
  <si>
    <t xml:space="preserve">2020 (remainder 2020) $ 442
2021 412
2022 177
2023 178
2024 100
Total lease payments 1,309
Less imputed interest (155 )
Maturities of lease liabilities $ 1,154 </t>
  </si>
  <si>
    <t>INTANGIBLE ASSETS (Tables)</t>
  </si>
  <si>
    <t>Changes in the carrying amount of goodwill by reportable business segment</t>
  </si>
  <si>
    <t xml:space="preserve">December 31, 2019 Additions Amortization
March 31, 2020
Intangible assets subject to amortization from continuing operations
Customer relationships $ 396 $ - $ (9 ) $ 387
Marketing related 230 - (17 ) 213
Technology based 6,395 - (256 ) 6,139
Internally developed capitalized software 1,223 62 (31 ) 1,254
Intangible assets subject to amortization from continuing operations 8,244 62 (313 ) 7,993
Intangible assets from held for sale and discontinued operations 1,994 - - 1,994
Total intangible assets $ 10,238 $ 62 $ (313 ) $ 9,987 </t>
  </si>
  <si>
    <t>Schedule of intangible assets</t>
  </si>
  <si>
    <t xml:space="preserve">Customer Relationships Marketing Related Technology Based Internally Developed Capitalized Software Total
Identifiable intangible assets $ 461 $ 327 $ 7,206 $ 1,352 $ 9,346
Accumulated amortization (74 ) (114 ) (1,067 ) (98 ) (1,353 )
Identifiable intangible assets from continuing operations, net 387 213 6,139 1,254 7,993
Identifiable intangible assets from held for sale and discontinued operations, net 1,685 309 - - 1,994
Identifiable intangible assets, net $ 2,072 $ 522 $ 6,139 $ 1,254 $ 9,987 </t>
  </si>
  <si>
    <t>Estimated annual amortization expense</t>
  </si>
  <si>
    <t xml:space="preserve">2020 $ 964
2021 1,274
2022 1,193
2023 1,105
2024 1,060
Thereafter 1,451
Capitalized software not yet placed in service 946
Total $ 7,993 </t>
  </si>
  <si>
    <t>DEBT (Tables)</t>
  </si>
  <si>
    <t>Future principal amounts</t>
  </si>
  <si>
    <t xml:space="preserve">2020 $ -
2021 22,283
2022 1,000
2023 -
2024 -
Thereafter -
Total 23,283
Less unamortized interest (34 )
Less unamortized financing costs (1,327 )
Notes payable $ 21,922 </t>
  </si>
  <si>
    <t>EQUITY INCENTIVE PLAN (Tables)</t>
  </si>
  <si>
    <t>Stock option activity</t>
  </si>
  <si>
    <t xml:space="preserve">Number of Shares Subject to Option Weighted Average Exercise Price Weighted Average Remaining Contractual Term (Years) Aggregate Intrinsic Value
Outstanding Balance at December 31, 2019 1,655,383 $ 1.68 8.33 $ 3,224
Granted 20,000 4.32 9.91
Exercised (1,294 ) 3.81
Forfeited (3,146 ) 1.42
Canceled (36,684 ) 1.82
Outstanding Balance at March 31, 2020 1,634,259 $ 1.71 8.17 $ 2,854
Exercisable at March 31, 2020 1,050,452 $ 1.79 6.59 $ 1,743 </t>
  </si>
  <si>
    <t>Restricted Stock Units Activity</t>
  </si>
  <si>
    <t xml:space="preserve">Number of Shares Weighted Average Unit Price Weighted Average Remaining Contractual Term (Years) Aggregate Intrinsic Value
Outstanding Balance at December 31, 2019 - $ - - $ -
Granted 334,450 4.06 2.75
Vested - -
Forfeited - -
Outstanding Balance at March 31, 2020 334,450 $ 4.06 2.75 $ - </t>
  </si>
  <si>
    <t>LOSS PER SHARE (Tables)</t>
  </si>
  <si>
    <t>Loss per common share</t>
  </si>
  <si>
    <t xml:space="preserve">Three Months Ended March 31,
2020 2019
Basic and diluted loss per share
Net loss from continuing operations $ (3,774 ) $ (2,518 )
Less: preferred stock accretion (206 ) (179 )
Less: preferred stock dividends (115 ) (115 )
Net loss attributable to shareholders from continuing operations (4,095 ) (2,812 )
Net loss from held for sale and discontinued operations (14 ) (357 )
Net loss attributable to shareholders $ (4,109 ) $ (3,169 )
Weighted average common shares outstanding - basic and diluted 21,929,768 18,800,496
Basic and diluted loss per share from continuing operations $ (0.19 ) $ (0.15 )
Basic and diluted loss per share from held for sale and discontinued operations - (0.02 )
Basic and diluted loss per share $ (0.19 ) $ (0.17 )
Common stock equivalents excluded due to anti-dilutive effect 5,293,838 6,316,157 </t>
  </si>
  <si>
    <t>GENERAL, BASIS OF PRESENTATION, AND SUMMARY OF SIGNIFICANT ACCOUNTING POLICIES (Details) - USD ($) $ in Thousands</t>
  </si>
  <si>
    <t>Automated traffic safety enforcement</t>
  </si>
  <si>
    <t>Licensing and Subscription</t>
  </si>
  <si>
    <t>GENERAL AND BASIS OF PRESENTATION (Details 1) $ in Thousands</t>
  </si>
  <si>
    <t>Mar. 31, 2020USD ($)</t>
  </si>
  <si>
    <t>2021</t>
  </si>
  <si>
    <t>2022</t>
  </si>
  <si>
    <t>2023</t>
  </si>
  <si>
    <t>2024</t>
  </si>
  <si>
    <t>GENERAL, BASIS OF PRESENTATION, AND SUMMARY OF SIGNIFICANT ACCOUNTING POLICIES (Details Narrative)</t>
  </si>
  <si>
    <t>12 Months Ended</t>
  </si>
  <si>
    <t>Company A | Revenue</t>
  </si>
  <si>
    <t>Risk</t>
  </si>
  <si>
    <t>17.00%</t>
  </si>
  <si>
    <t>10.00%</t>
  </si>
  <si>
    <t>Company A | Accounts Receivable</t>
  </si>
  <si>
    <t>19.00%</t>
  </si>
  <si>
    <t>Company B | Revenue</t>
  </si>
  <si>
    <t>13.00%</t>
  </si>
  <si>
    <t>27.00%</t>
  </si>
  <si>
    <t>Company C | Revenue</t>
  </si>
  <si>
    <t>12.00%</t>
  </si>
  <si>
    <t>ACQUISITION (Details) - OpenALPR Technology $ in Thousands</t>
  </si>
  <si>
    <t>Net assets acquired</t>
  </si>
  <si>
    <t>Less intangible assets</t>
  </si>
  <si>
    <t>Consideration paid</t>
  </si>
  <si>
    <t>Net goodwill recorded</t>
  </si>
  <si>
    <t>Cash consideration</t>
  </si>
  <si>
    <t>Note payable</t>
  </si>
  <si>
    <t>Common stock consideration</t>
  </si>
  <si>
    <t>Total acquisition consideration</t>
  </si>
  <si>
    <t>ACQUISITION (Details 1) - USD ($) $ / shares in Units, $ in Thousands</t>
  </si>
  <si>
    <t>Revenues from continuing operations</t>
  </si>
  <si>
    <t>Basic and diluted loss per share continuing operations</t>
  </si>
  <si>
    <t>$ (.19)</t>
  </si>
  <si>
    <t>$ (.10)</t>
  </si>
  <si>
    <t>Basic and diluted number of shares</t>
  </si>
  <si>
    <t>HELD FOR SALE AND DISCONTINUED OPERATIONS (Details) - USD ($) $ in Thousands</t>
  </si>
  <si>
    <t>ASSETS</t>
  </si>
  <si>
    <t>Current assets held for sale and discontinued</t>
  </si>
  <si>
    <t>Right-of-use lease assets net</t>
  </si>
  <si>
    <t>Deposits and other long-term assets</t>
  </si>
  <si>
    <t>Long-term assets held for sale and discontinued</t>
  </si>
  <si>
    <t>Total assets held for sale and discontinued</t>
  </si>
  <si>
    <t>Liabilities</t>
  </si>
  <si>
    <t>Lines of Credit</t>
  </si>
  <si>
    <t>Current liabilities held for sale and discontinued</t>
  </si>
  <si>
    <t>Other long-term liabilities</t>
  </si>
  <si>
    <t>Long-term liabilities held for sale and discontinued</t>
  </si>
  <si>
    <t>Total liabilities held for sale</t>
  </si>
  <si>
    <t>Global</t>
  </si>
  <si>
    <t>AOC Key Solutions</t>
  </si>
  <si>
    <t>Firestorm</t>
  </si>
  <si>
    <t>HELD FOR SALE AND DISCONTINUED OPERATIONS (Details 1) - USD ($) $ in Thousands</t>
  </si>
  <si>
    <t>Cost of Revenue</t>
  </si>
  <si>
    <t>Income (loss) from operations</t>
  </si>
  <si>
    <t>Other income (expense)</t>
  </si>
  <si>
    <t>Other expense</t>
  </si>
  <si>
    <t>Income (loss) from operations held for sale and discontinued operations</t>
  </si>
  <si>
    <t>Income tax provision from operations held for sale and disctontinued operations</t>
  </si>
  <si>
    <t>SUPPLEMENTAL DISCLOSURES OF CASH FLOW INFORMATION (Details) - USD ($) $ in Thousands</t>
  </si>
  <si>
    <t>Cash paid for interest, continuing</t>
  </si>
  <si>
    <t>Cash paid for interest, held for sale and discontinued operations</t>
  </si>
  <si>
    <t>Non-cash financing - paid-in-kind interest transferred to the principal balance of the 2019 Promissory Notes</t>
  </si>
  <si>
    <t>Non-cash operating - paid-in-kind interest transferred to the principal balance of the 2019 Promissory Notes</t>
  </si>
  <si>
    <t>Current assets</t>
  </si>
  <si>
    <t>Intangible assets</t>
  </si>
  <si>
    <t>Current liabilities</t>
  </si>
  <si>
    <t>Cash paid acquisition of OpenALPR Technology</t>
  </si>
  <si>
    <t>Note issued acquisition of OpenALPR Technology</t>
  </si>
  <si>
    <t>Issuance of common stock</t>
  </si>
  <si>
    <t>Financing:</t>
  </si>
  <si>
    <t>Notes payable - continuing operations</t>
  </si>
  <si>
    <t>Debt discount financing costs</t>
  </si>
  <si>
    <t>Extinguishment of debt</t>
  </si>
  <si>
    <t>Repayment of notes payable and interest expense, net of debt discount</t>
  </si>
  <si>
    <t>Investment in OpenALPR Technology</t>
  </si>
  <si>
    <t>Accounts payable</t>
  </si>
  <si>
    <t>Proceeds from notes payable</t>
  </si>
  <si>
    <t>Adoption of ASC-842 Lease Accounting:</t>
  </si>
  <si>
    <t>Right-of-use lease asset</t>
  </si>
  <si>
    <t>Deferred rent</t>
  </si>
  <si>
    <t>OPERATING LEASES (Details) - USD ($) $ in Thousands</t>
  </si>
  <si>
    <t>Operating lease right-of-use lease assets from continuing operations</t>
  </si>
  <si>
    <t>Operating lease right-of-use lease assets from held for sale and discontinued operations</t>
  </si>
  <si>
    <t>Total operating lease right-of-use assets</t>
  </si>
  <si>
    <t>Lease liability from held for sale and discontinued operations</t>
  </si>
  <si>
    <t>Total operating lease liabilities</t>
  </si>
  <si>
    <t>Weighted average remaining lease term - operating leases</t>
  </si>
  <si>
    <t>2 years 1 month 6 days</t>
  </si>
  <si>
    <t>Weighted average discount rate - operating leases</t>
  </si>
  <si>
    <t>9.00%</t>
  </si>
  <si>
    <t>OPERATING LEASES (Details 1) $ in Thousands</t>
  </si>
  <si>
    <t>Total lease payments</t>
  </si>
  <si>
    <t>Less imputed interest</t>
  </si>
  <si>
    <t>OPERATING LEASES (Details Narrative) - USD ($) $ in Thousands</t>
  </si>
  <si>
    <t>Rent expense</t>
  </si>
  <si>
    <t>INTANGIBLE ASSETS (Details) - USD ($) $ in Thousands</t>
  </si>
  <si>
    <t>Amortization</t>
  </si>
  <si>
    <t>Intangible assets, ending</t>
  </si>
  <si>
    <t>Total Intangible Assets</t>
  </si>
  <si>
    <t>Intangible assets, beginning</t>
  </si>
  <si>
    <t>Additions</t>
  </si>
  <si>
    <t>Continuing Operations | Customer Relationships</t>
  </si>
  <si>
    <t>Continuing Operations | Marketing Related</t>
  </si>
  <si>
    <t>Continuing Operations | Technology Based</t>
  </si>
  <si>
    <t>Continuing Operations | Internally developed capitalized software</t>
  </si>
  <si>
    <t>Continuing Operations | Intangible assets subject to amortization</t>
  </si>
  <si>
    <t>Held for Sale and Discontinued Operations</t>
  </si>
  <si>
    <t>INTANGIBLE ASSETS (Details 1) $ in Thousands</t>
  </si>
  <si>
    <t>Identifiable intangible assets</t>
  </si>
  <si>
    <t>Accumulated amortization</t>
  </si>
  <si>
    <t>Indentifiable intangible assets from continuing operations, net</t>
  </si>
  <si>
    <t>Identifiable intangible assets from operations held for sale and discontinued operations, net</t>
  </si>
  <si>
    <t>Identifiable intangible assets, net</t>
  </si>
  <si>
    <t>Customer Relationships</t>
  </si>
  <si>
    <t>Marketing-Related Intangible Assets</t>
  </si>
  <si>
    <t>Technology-Based Intangible Assets</t>
  </si>
  <si>
    <t>Internally developed capitalized software</t>
  </si>
  <si>
    <t>INTANGIBLE ASSETS (Details 2) $ in Thousands</t>
  </si>
  <si>
    <t>Thereafter</t>
  </si>
  <si>
    <t>Capitalized software not yet placed in service</t>
  </si>
  <si>
    <t>DEBT (Details) - USD ($) $ in Thousands</t>
  </si>
  <si>
    <t>Notes Payable</t>
  </si>
  <si>
    <t>Long-term Debt</t>
  </si>
  <si>
    <t>Less unamortized interest</t>
  </si>
  <si>
    <t>Less unamortized financing costs</t>
  </si>
  <si>
    <t>INCOME TAXES (Details Narrative) - USD ($) $ in Thousands</t>
  </si>
  <si>
    <t>STOCKHOLDERS' (DEFICIT) EQUITY (Details Narrative) - USD ($)</t>
  </si>
  <si>
    <t>Warrants outstanding and exercisable</t>
  </si>
  <si>
    <t>EQUITY INCENTIVE PLAN (Details) $ / shares in Units, $ in Thousands</t>
  </si>
  <si>
    <t>Mar. 31, 2020USD ($)$ / sharesshares</t>
  </si>
  <si>
    <t>Number of options outstanding, beginning | shares</t>
  </si>
  <si>
    <t>Number of options, granted | shares</t>
  </si>
  <si>
    <t>Number of options, exercised | shares</t>
  </si>
  <si>
    <t>Number of options, forfeited | shares</t>
  </si>
  <si>
    <t>Number of options, cancelled | shares</t>
  </si>
  <si>
    <t>Number of options outstanding, ending | shares</t>
  </si>
  <si>
    <t>Number of options outstanding, exercisable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cancelled | $ / shares</t>
  </si>
  <si>
    <t>Weighted average exercise price outstanding, ending | $ / shares</t>
  </si>
  <si>
    <t>Weighted average exercise price outstanding, exercisable | $ / shares</t>
  </si>
  <si>
    <t>Average remaining contractual term outstanding, beginning</t>
  </si>
  <si>
    <t>8 years 3 months 29 days</t>
  </si>
  <si>
    <t>Average remaining contractual term, granted</t>
  </si>
  <si>
    <t>9 years 10 months 28 days</t>
  </si>
  <si>
    <t>Average remaining contractual term outstanding, ending</t>
  </si>
  <si>
    <t>8 years 2 months 1 day</t>
  </si>
  <si>
    <t>Average remaining contractual term, exercisable</t>
  </si>
  <si>
    <t>6 years 7 months 2 days</t>
  </si>
  <si>
    <t>Aggregate intrinsic value outstanding, beginning | $</t>
  </si>
  <si>
    <t>Aggregate intrinsic value outstanding, ending | $</t>
  </si>
  <si>
    <t>Aggregate intrinsic value outstanding, exercisable | $</t>
  </si>
  <si>
    <t>EQUITY INCENTIVE PLAN (Details 1) $ / shares in Units, $ in Thousands</t>
  </si>
  <si>
    <t>Number of restricted stock units outstanding, beginning</t>
  </si>
  <si>
    <t>Number of restricted stock units, granted</t>
  </si>
  <si>
    <t>Number of restricted stock units, vested</t>
  </si>
  <si>
    <t>Number of restricted stock units, forfeited</t>
  </si>
  <si>
    <t>Number of restricted stock units outstanding, ending</t>
  </si>
  <si>
    <t>Weighted average unit price, beginning | $ / shares</t>
  </si>
  <si>
    <t>Weighted average unit price, granted | $ / shares</t>
  </si>
  <si>
    <t>Weighted average unit price, ending | $ / shares</t>
  </si>
  <si>
    <t>Weighted average remaining contractual term, beginning</t>
  </si>
  <si>
    <t>0 years</t>
  </si>
  <si>
    <t>Weighted average remaining contractual term, granted</t>
  </si>
  <si>
    <t>2 years 9 months</t>
  </si>
  <si>
    <t>Weighted average remaining contractual term, ending</t>
  </si>
  <si>
    <t>Aggregate intrinsic value, beginning | $</t>
  </si>
  <si>
    <t>Aggregate intrinsic value, ending | $</t>
  </si>
  <si>
    <t>EQUITY INCENTIVE PLAN (Details Narrative) - USD ($) $ in Thousands</t>
  </si>
  <si>
    <t>Stock compensation expense</t>
  </si>
  <si>
    <t>Unrecognized stock compensation expense, recognition period</t>
  </si>
  <si>
    <t>Unvested Stock Options</t>
  </si>
  <si>
    <t>Unrecognized stock compensation expense</t>
  </si>
  <si>
    <t>Restricted Stock Units</t>
  </si>
  <si>
    <t>LOSS PER SHARE (Details) - USD ($) $ / shares in Units, $ in Thousands</t>
  </si>
  <si>
    <t>Basic and diluted loss per share</t>
  </si>
  <si>
    <t>Less: preferred stock accretion</t>
  </si>
  <si>
    <t>Less: preferred stock dividends</t>
  </si>
  <si>
    <t>Net loss attributable to shareholders from continuing operations</t>
  </si>
  <si>
    <t>Net loss from operations held for sale and discontinued operations</t>
  </si>
  <si>
    <t>Net loss attributable to shareholders</t>
  </si>
  <si>
    <t>Weighted average common shares outstanding - basic and diluted</t>
  </si>
  <si>
    <t>Basic and diluted loss per share from continuing operations</t>
  </si>
  <si>
    <t>Basic and diluted (loss) earnings per share from operations held for sale and discontinued operations</t>
  </si>
  <si>
    <t>Common stock equivalents excluded due to anti-dilutive effect</t>
  </si>
  <si>
    <t>LOSS PER SHARE (Details Narrative) - shares</t>
  </si>
  <si>
    <t>Potentially dilutive securities excluded from loss per share</t>
  </si>
  <si>
    <t>Warrants</t>
  </si>
  <si>
    <t>Series B Preferred Stock</t>
  </si>
  <si>
    <t>Op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22869494</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87</v>
      </c>
      <c r="C3" s="6" t="n">
        <v>1075</v>
      </c>
    </row>
    <row r="4" spans="1:3">
      <c r="A4" s="4" t="s">
        <v>39</v>
      </c>
      <c r="B4" s="5" t="n">
        <v>415</v>
      </c>
      <c r="C4" s="5" t="n">
        <v>461</v>
      </c>
    </row>
    <row r="5" spans="1:3">
      <c r="A5" s="4" t="s">
        <v>40</v>
      </c>
      <c r="B5" s="5" t="n">
        <v>737</v>
      </c>
      <c r="C5" s="5" t="n">
        <v>776</v>
      </c>
    </row>
    <row r="6" spans="1:3">
      <c r="A6" s="4" t="s">
        <v>41</v>
      </c>
      <c r="B6" s="5" t="n">
        <v>488</v>
      </c>
      <c r="C6" s="5" t="n">
        <v>302</v>
      </c>
    </row>
    <row r="7" spans="1:3">
      <c r="A7" s="4" t="s">
        <v>42</v>
      </c>
      <c r="B7" s="5" t="n">
        <v>388</v>
      </c>
      <c r="C7" s="5" t="n">
        <v>175</v>
      </c>
    </row>
    <row r="8" spans="1:3">
      <c r="A8" s="4" t="s">
        <v>43</v>
      </c>
      <c r="B8" s="5" t="n">
        <v>7408</v>
      </c>
      <c r="C8" s="5" t="n">
        <v>7441</v>
      </c>
    </row>
    <row r="9" spans="1:3">
      <c r="A9" s="4" t="s">
        <v>44</v>
      </c>
      <c r="B9" s="5" t="n">
        <v>10523</v>
      </c>
      <c r="C9" s="5" t="n">
        <v>10230</v>
      </c>
    </row>
    <row r="10" spans="1:3">
      <c r="A10" s="4" t="s">
        <v>45</v>
      </c>
      <c r="B10" s="5" t="n">
        <v>480</v>
      </c>
      <c r="C10" s="5" t="n">
        <v>442</v>
      </c>
    </row>
    <row r="11" spans="1:3">
      <c r="A11" s="4" t="s">
        <v>46</v>
      </c>
      <c r="B11" s="5" t="n">
        <v>383</v>
      </c>
      <c r="C11" s="5" t="n">
        <v>283</v>
      </c>
    </row>
    <row r="12" spans="1:3">
      <c r="A12" s="4" t="s">
        <v>47</v>
      </c>
      <c r="B12" s="5" t="n">
        <v>6336</v>
      </c>
      <c r="C12" s="5" t="n">
        <v>6336</v>
      </c>
    </row>
    <row r="13" spans="1:3">
      <c r="A13" s="4" t="s">
        <v>48</v>
      </c>
      <c r="B13" s="5" t="n">
        <v>7993</v>
      </c>
      <c r="C13" s="5" t="n">
        <v>8244</v>
      </c>
    </row>
    <row r="14" spans="1:3">
      <c r="A14" s="4" t="s">
        <v>49</v>
      </c>
      <c r="B14" s="5" t="n">
        <v>3407</v>
      </c>
      <c r="C14" s="5" t="n">
        <v>3457</v>
      </c>
    </row>
    <row r="15" spans="1:3">
      <c r="A15" s="4" t="s">
        <v>50</v>
      </c>
      <c r="B15" s="5" t="n">
        <v>29122</v>
      </c>
      <c r="C15" s="5" t="n">
        <v>28992</v>
      </c>
    </row>
    <row r="16" spans="1:3">
      <c r="A16" s="3" t="s">
        <v>51</v>
      </c>
    </row>
    <row r="17" spans="1:3">
      <c r="A17" s="4" t="s">
        <v>52</v>
      </c>
      <c r="B17" s="5" t="n">
        <v>3264</v>
      </c>
      <c r="C17" s="5" t="n">
        <v>3678</v>
      </c>
    </row>
    <row r="18" spans="1:3">
      <c r="A18" s="4" t="s">
        <v>53</v>
      </c>
      <c r="B18" s="5" t="n">
        <v>231</v>
      </c>
      <c r="C18" s="5" t="n">
        <v>148</v>
      </c>
    </row>
    <row r="19" spans="1:3">
      <c r="A19" s="4" t="s">
        <v>54</v>
      </c>
      <c r="B19" s="5" t="n">
        <v>799</v>
      </c>
      <c r="C19" s="5" t="n">
        <v>749</v>
      </c>
    </row>
    <row r="20" spans="1:3">
      <c r="A20" s="4" t="s">
        <v>55</v>
      </c>
      <c r="B20" s="5" t="n">
        <v>5787</v>
      </c>
      <c r="C20" s="5" t="n">
        <v>5757</v>
      </c>
    </row>
    <row r="21" spans="1:3">
      <c r="A21" s="4" t="s">
        <v>56</v>
      </c>
      <c r="B21" s="5" t="n">
        <v>10081</v>
      </c>
      <c r="C21" s="5" t="n">
        <v>10332</v>
      </c>
    </row>
    <row r="22" spans="1:3">
      <c r="A22" s="4" t="s">
        <v>57</v>
      </c>
      <c r="B22" s="5" t="n">
        <v>21922</v>
      </c>
      <c r="C22" s="5" t="n">
        <v>20409</v>
      </c>
    </row>
    <row r="23" spans="1:3">
      <c r="A23" s="4" t="s">
        <v>58</v>
      </c>
      <c r="B23" s="5" t="n">
        <v>172</v>
      </c>
      <c r="C23" s="5" t="n">
        <v>161</v>
      </c>
    </row>
    <row r="24" spans="1:3">
      <c r="A24" s="4" t="s">
        <v>59</v>
      </c>
      <c r="B24" s="5" t="n">
        <v>775</v>
      </c>
      <c r="C24" s="5" t="n">
        <v>775</v>
      </c>
    </row>
    <row r="25" spans="1:3">
      <c r="A25" s="4" t="s">
        <v>60</v>
      </c>
      <c r="B25" s="5" t="n">
        <v>10</v>
      </c>
      <c r="C25" s="5" t="n">
        <v>10</v>
      </c>
    </row>
    <row r="26" spans="1:3">
      <c r="A26" s="4" t="s">
        <v>61</v>
      </c>
      <c r="B26" s="5" t="n">
        <v>502</v>
      </c>
      <c r="C26" s="5" t="n">
        <v>536</v>
      </c>
    </row>
    <row r="27" spans="1:3">
      <c r="A27" s="4" t="s">
        <v>62</v>
      </c>
      <c r="B27" s="5" t="n">
        <v>33462</v>
      </c>
      <c r="C27" s="5" t="n">
        <v>32223</v>
      </c>
    </row>
    <row r="28" spans="1:3">
      <c r="A28" s="4" t="s">
        <v>63</v>
      </c>
      <c r="B28" s="5" t="n">
        <v>6010</v>
      </c>
      <c r="C28" s="5" t="n">
        <v>5804</v>
      </c>
    </row>
    <row r="29" spans="1:3">
      <c r="A29" s="4" t="s">
        <v>64</v>
      </c>
      <c r="B29" s="4" t="s">
        <v>65</v>
      </c>
      <c r="C29" s="4" t="s">
        <v>65</v>
      </c>
    </row>
    <row r="30" spans="1:3">
      <c r="A30" s="3" t="s">
        <v>66</v>
      </c>
    </row>
    <row r="31" spans="1:3">
      <c r="A31" s="4" t="s">
        <v>67</v>
      </c>
      <c r="B31" s="5" t="n">
        <v>2</v>
      </c>
      <c r="C31" s="5" t="n">
        <v>2</v>
      </c>
    </row>
    <row r="32" spans="1:3">
      <c r="A32" s="4" t="s">
        <v>68</v>
      </c>
      <c r="B32" s="5" t="n">
        <v>0</v>
      </c>
      <c r="C32" s="5" t="n">
        <v>0</v>
      </c>
    </row>
    <row r="33" spans="1:3">
      <c r="A33" s="4" t="s">
        <v>69</v>
      </c>
      <c r="B33" s="5" t="n">
        <v>0</v>
      </c>
      <c r="C33" s="5" t="n">
        <v>0</v>
      </c>
    </row>
    <row r="34" spans="1:3">
      <c r="A34" s="4" t="s">
        <v>70</v>
      </c>
      <c r="B34" s="5" t="n">
        <v>21959</v>
      </c>
      <c r="C34" s="5" t="n">
        <v>19371</v>
      </c>
    </row>
    <row r="35" spans="1:3">
      <c r="A35" s="4" t="s">
        <v>71</v>
      </c>
      <c r="B35" s="5" t="n">
        <v>-32311</v>
      </c>
      <c r="C35" s="5" t="n">
        <v>-28408</v>
      </c>
    </row>
    <row r="36" spans="1:3">
      <c r="A36" s="4" t="s">
        <v>72</v>
      </c>
      <c r="B36" s="5" t="n">
        <v>-10350</v>
      </c>
      <c r="C36" s="5" t="n">
        <v>-9035</v>
      </c>
    </row>
    <row r="37" spans="1:3">
      <c r="A37" s="4" t="s">
        <v>73</v>
      </c>
      <c r="B37" s="6" t="n">
        <v>29122</v>
      </c>
      <c r="C37" s="6" t="n">
        <v>28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1</v>
      </c>
    </row>
    <row r="4" spans="1:2">
      <c r="A4" s="4" t="s">
        <v>241</v>
      </c>
      <c r="B4" s="4" t="s">
        <v>242</v>
      </c>
    </row>
    <row r="5" spans="1:2">
      <c r="A5" s="4" t="s">
        <v>54</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16</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6</v>
      </c>
    </row>
    <row r="2" spans="1:3">
      <c r="A2" s="4" t="s">
        <v>75</v>
      </c>
      <c r="B2" s="4" t="s">
        <v>76</v>
      </c>
      <c r="C2" s="7" t="n">
        <v>0.0001</v>
      </c>
    </row>
    <row r="3" spans="1:3">
      <c r="A3" s="4" t="s">
        <v>77</v>
      </c>
      <c r="B3" s="5" t="n">
        <v>100000000</v>
      </c>
      <c r="C3" s="5" t="n">
        <v>30000000</v>
      </c>
    </row>
    <row r="4" spans="1:3">
      <c r="A4" s="4" t="s">
        <v>78</v>
      </c>
      <c r="B4" s="5" t="n">
        <v>22786757</v>
      </c>
      <c r="C4" s="5" t="n">
        <v>21595653</v>
      </c>
    </row>
    <row r="5" spans="1:3">
      <c r="A5" s="4" t="s">
        <v>79</v>
      </c>
      <c r="B5" s="5" t="n">
        <v>22786757</v>
      </c>
      <c r="C5" s="5" t="n">
        <v>21595653</v>
      </c>
    </row>
    <row r="6" spans="1:3">
      <c r="A6" s="4" t="s">
        <v>80</v>
      </c>
    </row>
    <row r="7" spans="1:3">
      <c r="A7" s="4" t="s">
        <v>81</v>
      </c>
      <c r="B7" s="4" t="s">
        <v>76</v>
      </c>
      <c r="C7" s="7" t="n">
        <v>0.0001</v>
      </c>
    </row>
    <row r="8" spans="1:3">
      <c r="A8" s="4" t="s">
        <v>82</v>
      </c>
      <c r="B8" s="5" t="n">
        <v>505000</v>
      </c>
      <c r="C8" s="5" t="n">
        <v>505000</v>
      </c>
    </row>
    <row r="9" spans="1:3">
      <c r="A9" s="4" t="s">
        <v>83</v>
      </c>
      <c r="B9" s="5" t="n">
        <v>502327</v>
      </c>
      <c r="C9" s="5" t="n">
        <v>502327</v>
      </c>
    </row>
    <row r="10" spans="1:3">
      <c r="A10" s="4" t="s">
        <v>84</v>
      </c>
    </row>
    <row r="11" spans="1:3">
      <c r="A11" s="4" t="s">
        <v>81</v>
      </c>
      <c r="B11" s="7" t="n">
        <v>0.0001</v>
      </c>
      <c r="C11" s="7" t="n">
        <v>0.0001</v>
      </c>
    </row>
    <row r="12" spans="1:3">
      <c r="A12" s="4" t="s">
        <v>82</v>
      </c>
      <c r="B12" s="5" t="n">
        <v>240861</v>
      </c>
      <c r="C12" s="5" t="n">
        <v>240861</v>
      </c>
    </row>
    <row r="13" spans="1:3">
      <c r="A13" s="4" t="s">
        <v>83</v>
      </c>
      <c r="B13" s="5" t="n">
        <v>240861</v>
      </c>
      <c r="C13" s="5" t="n">
        <v>240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86</v>
      </c>
    </row>
    <row r="3" spans="1:3">
      <c r="A3" s="4" t="s">
        <v>88</v>
      </c>
      <c r="B3" s="6" t="n">
        <v>1595</v>
      </c>
      <c r="C3" s="6" t="n">
        <v>1010</v>
      </c>
    </row>
    <row r="4" spans="1:3">
      <c r="A4" s="4" t="s">
        <v>279</v>
      </c>
    </row>
    <row r="5" spans="1:3">
      <c r="A5" s="4" t="s">
        <v>88</v>
      </c>
      <c r="B5" s="5" t="n">
        <v>745</v>
      </c>
      <c r="C5" s="5" t="n">
        <v>817</v>
      </c>
    </row>
    <row r="6" spans="1:3">
      <c r="A6" s="4" t="s">
        <v>280</v>
      </c>
    </row>
    <row r="7" spans="1:3">
      <c r="A7" s="4" t="s">
        <v>88</v>
      </c>
      <c r="B7" s="6" t="n">
        <v>850</v>
      </c>
      <c r="C7" s="6" t="n">
        <v>1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3" t="s">
        <v>181</v>
      </c>
    </row>
    <row r="3" spans="1:2">
      <c r="A3" s="4" t="s">
        <v>29</v>
      </c>
      <c r="B3" s="6" t="n">
        <v>717</v>
      </c>
    </row>
    <row r="4" spans="1:2">
      <c r="A4" s="4" t="s">
        <v>283</v>
      </c>
      <c r="B4" s="5" t="n">
        <v>297</v>
      </c>
    </row>
    <row r="5" spans="1:2">
      <c r="A5" s="4" t="s">
        <v>284</v>
      </c>
      <c r="B5" s="5" t="n">
        <v>270</v>
      </c>
    </row>
    <row r="6" spans="1:2">
      <c r="A6" s="4" t="s">
        <v>285</v>
      </c>
      <c r="B6" s="5" t="n">
        <v>195</v>
      </c>
    </row>
    <row r="7" spans="1:2">
      <c r="A7" s="4" t="s">
        <v>286</v>
      </c>
      <c r="B7" s="5" t="n">
        <v>95</v>
      </c>
    </row>
    <row r="8" spans="1:2">
      <c r="A8" s="4" t="s">
        <v>117</v>
      </c>
      <c r="B8" s="6" t="n">
        <v>15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7</v>
      </c>
      <c r="B1" s="2" t="s">
        <v>1</v>
      </c>
      <c r="C1" s="2" t="s">
        <v>288</v>
      </c>
    </row>
    <row r="2" spans="1:3">
      <c r="B2" s="2" t="s">
        <v>2</v>
      </c>
      <c r="C2" s="2" t="s">
        <v>36</v>
      </c>
    </row>
    <row r="3" spans="1:3">
      <c r="A3" s="4" t="s">
        <v>289</v>
      </c>
    </row>
    <row r="4" spans="1:3">
      <c r="A4" s="4" t="s">
        <v>290</v>
      </c>
      <c r="B4" s="4" t="s">
        <v>291</v>
      </c>
      <c r="C4" s="4" t="s">
        <v>292</v>
      </c>
    </row>
    <row r="5" spans="1:3">
      <c r="A5" s="4" t="s">
        <v>293</v>
      </c>
    </row>
    <row r="6" spans="1:3">
      <c r="A6" s="4" t="s">
        <v>290</v>
      </c>
      <c r="B6" s="4" t="s">
        <v>294</v>
      </c>
      <c r="C6" s="4" t="s">
        <v>292</v>
      </c>
    </row>
    <row r="7" spans="1:3">
      <c r="A7" s="4" t="s">
        <v>295</v>
      </c>
    </row>
    <row r="8" spans="1:3">
      <c r="A8" s="4" t="s">
        <v>290</v>
      </c>
      <c r="B8" s="4" t="s">
        <v>296</v>
      </c>
      <c r="C8" s="4" t="s">
        <v>297</v>
      </c>
    </row>
    <row r="9" spans="1:3">
      <c r="A9" s="4" t="s">
        <v>298</v>
      </c>
    </row>
    <row r="10" spans="1:3">
      <c r="A10" s="4" t="s">
        <v>290</v>
      </c>
      <c r="B10" s="4" t="s">
        <v>292</v>
      </c>
      <c r="C10"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1"/>
  </cols>
  <sheetData>
    <row r="1" spans="1:2">
      <c r="A1" s="1" t="s">
        <v>300</v>
      </c>
      <c r="B1" s="2" t="s">
        <v>1</v>
      </c>
    </row>
    <row r="2" spans="1:2">
      <c r="B2" s="2" t="s">
        <v>282</v>
      </c>
    </row>
    <row r="3" spans="1:2">
      <c r="A3" s="4" t="s">
        <v>40</v>
      </c>
      <c r="B3" s="6" t="n">
        <v>381</v>
      </c>
    </row>
    <row r="4" spans="1:2">
      <c r="A4" s="4" t="s">
        <v>42</v>
      </c>
      <c r="B4" s="5" t="n">
        <v>13</v>
      </c>
    </row>
    <row r="5" spans="1:2">
      <c r="A5" s="4" t="s">
        <v>45</v>
      </c>
      <c r="B5" s="5" t="n">
        <v>21</v>
      </c>
    </row>
    <row r="6" spans="1:2">
      <c r="A6" s="4" t="s">
        <v>54</v>
      </c>
      <c r="B6" s="5" t="n">
        <v>-388</v>
      </c>
    </row>
    <row r="7" spans="1:2">
      <c r="A7" s="4" t="s">
        <v>301</v>
      </c>
      <c r="B7" s="5" t="n">
        <v>27</v>
      </c>
    </row>
    <row r="8" spans="1:2">
      <c r="A8" s="4" t="s">
        <v>302</v>
      </c>
      <c r="B8" s="5" t="n">
        <v>7436</v>
      </c>
    </row>
    <row r="9" spans="1:2">
      <c r="A9" s="4" t="s">
        <v>303</v>
      </c>
      <c r="B9" s="5" t="n">
        <v>-12397</v>
      </c>
    </row>
    <row r="10" spans="1:2">
      <c r="A10" s="4" t="s">
        <v>304</v>
      </c>
      <c r="B10" s="5" t="n">
        <v>4934</v>
      </c>
    </row>
    <row r="11" spans="1:2">
      <c r="A11" s="4" t="s">
        <v>305</v>
      </c>
      <c r="B11" s="5" t="n">
        <v>7000</v>
      </c>
    </row>
    <row r="12" spans="1:2">
      <c r="A12" s="4" t="s">
        <v>306</v>
      </c>
      <c r="B12" s="5" t="n">
        <v>5000</v>
      </c>
    </row>
    <row r="13" spans="1:2">
      <c r="A13" s="4" t="s">
        <v>307</v>
      </c>
      <c r="B13" s="5" t="n">
        <v>397</v>
      </c>
    </row>
    <row r="14" spans="1:2">
      <c r="A14" s="4" t="s">
        <v>308</v>
      </c>
      <c r="B14" s="6" t="n">
        <v>12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9</v>
      </c>
      <c r="B1" s="2" t="s">
        <v>1</v>
      </c>
    </row>
    <row r="2" spans="1:3">
      <c r="B2" s="2" t="s">
        <v>2</v>
      </c>
      <c r="C2" s="2" t="s">
        <v>86</v>
      </c>
    </row>
    <row r="3" spans="1:3">
      <c r="A3" s="3" t="s">
        <v>184</v>
      </c>
    </row>
    <row r="4" spans="1:3">
      <c r="A4" s="4" t="s">
        <v>310</v>
      </c>
      <c r="B4" s="6" t="n">
        <v>1595</v>
      </c>
      <c r="C4" s="6" t="n">
        <v>1979</v>
      </c>
    </row>
    <row r="5" spans="1:3">
      <c r="A5" s="4" t="s">
        <v>104</v>
      </c>
      <c r="B5" s="6" t="n">
        <v>-3774</v>
      </c>
      <c r="C5" s="6" t="n">
        <v>-1710</v>
      </c>
    </row>
    <row r="6" spans="1:3">
      <c r="A6" s="4" t="s">
        <v>311</v>
      </c>
      <c r="B6" s="4" t="s">
        <v>312</v>
      </c>
      <c r="C6" s="4" t="s">
        <v>313</v>
      </c>
    </row>
    <row r="7" spans="1:3">
      <c r="A7" s="4" t="s">
        <v>314</v>
      </c>
      <c r="B7" s="5" t="n">
        <v>21929768</v>
      </c>
      <c r="C7" s="5" t="n">
        <v>193676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5</v>
      </c>
      <c r="B1" s="2" t="s">
        <v>2</v>
      </c>
      <c r="C1" s="2" t="s">
        <v>36</v>
      </c>
    </row>
    <row r="2" spans="1:3">
      <c r="A2" s="3" t="s">
        <v>316</v>
      </c>
    </row>
    <row r="3" spans="1:3">
      <c r="A3" s="4" t="s">
        <v>38</v>
      </c>
      <c r="B3" s="6" t="n">
        <v>161</v>
      </c>
      <c r="C3" s="6" t="n">
        <v>330</v>
      </c>
    </row>
    <row r="4" spans="1:3">
      <c r="A4" s="4" t="s">
        <v>40</v>
      </c>
      <c r="B4" s="5" t="n">
        <v>7049</v>
      </c>
      <c r="C4" s="5" t="n">
        <v>6818</v>
      </c>
    </row>
    <row r="5" spans="1:3">
      <c r="A5" s="4" t="s">
        <v>42</v>
      </c>
      <c r="B5" s="5" t="n">
        <v>198</v>
      </c>
      <c r="C5" s="5" t="n">
        <v>293</v>
      </c>
    </row>
    <row r="6" spans="1:3">
      <c r="A6" s="4" t="s">
        <v>317</v>
      </c>
      <c r="B6" s="5" t="n">
        <v>7408</v>
      </c>
      <c r="C6" s="5" t="n">
        <v>7441</v>
      </c>
    </row>
    <row r="7" spans="1:3">
      <c r="A7" s="4" t="s">
        <v>45</v>
      </c>
      <c r="B7" s="5" t="n">
        <v>150</v>
      </c>
      <c r="C7" s="5" t="n">
        <v>154</v>
      </c>
    </row>
    <row r="8" spans="1:3">
      <c r="A8" s="4" t="s">
        <v>318</v>
      </c>
      <c r="B8" s="5" t="n">
        <v>582</v>
      </c>
      <c r="C8" s="5" t="n">
        <v>629</v>
      </c>
    </row>
    <row r="9" spans="1:3">
      <c r="A9" s="4" t="s">
        <v>47</v>
      </c>
      <c r="B9" s="5" t="n">
        <v>669</v>
      </c>
      <c r="C9" s="5" t="n">
        <v>669</v>
      </c>
    </row>
    <row r="10" spans="1:3">
      <c r="A10" s="4" t="s">
        <v>48</v>
      </c>
      <c r="B10" s="5" t="n">
        <v>1994</v>
      </c>
      <c r="C10" s="5" t="n">
        <v>1994</v>
      </c>
    </row>
    <row r="11" spans="1:3">
      <c r="A11" s="4" t="s">
        <v>319</v>
      </c>
      <c r="B11" s="5" t="n">
        <v>12</v>
      </c>
      <c r="C11" s="5" t="n">
        <v>11</v>
      </c>
    </row>
    <row r="12" spans="1:3">
      <c r="A12" s="4" t="s">
        <v>320</v>
      </c>
      <c r="B12" s="5" t="n">
        <v>3407</v>
      </c>
      <c r="C12" s="5" t="n">
        <v>3457</v>
      </c>
    </row>
    <row r="13" spans="1:3">
      <c r="A13" s="4" t="s">
        <v>321</v>
      </c>
      <c r="B13" s="5" t="n">
        <v>10815</v>
      </c>
      <c r="C13" s="5" t="n">
        <v>10898</v>
      </c>
    </row>
    <row r="14" spans="1:3">
      <c r="A14" s="3" t="s">
        <v>322</v>
      </c>
    </row>
    <row r="15" spans="1:3">
      <c r="A15" s="4" t="s">
        <v>52</v>
      </c>
      <c r="B15" s="5" t="n">
        <v>2325</v>
      </c>
      <c r="C15" s="5" t="n">
        <v>1754</v>
      </c>
    </row>
    <row r="16" spans="1:3">
      <c r="A16" s="4" t="s">
        <v>323</v>
      </c>
      <c r="B16" s="5" t="n">
        <v>3180</v>
      </c>
      <c r="C16" s="5" t="n">
        <v>3736</v>
      </c>
    </row>
    <row r="17" spans="1:3">
      <c r="A17" s="4" t="s">
        <v>53</v>
      </c>
      <c r="B17" s="5" t="n">
        <v>282</v>
      </c>
      <c r="C17" s="5" t="n">
        <v>267</v>
      </c>
    </row>
    <row r="18" spans="1:3">
      <c r="A18" s="4" t="s">
        <v>324</v>
      </c>
      <c r="B18" s="5" t="n">
        <v>5787</v>
      </c>
      <c r="C18" s="5" t="n">
        <v>5757</v>
      </c>
    </row>
    <row r="19" spans="1:3">
      <c r="A19" s="4" t="s">
        <v>325</v>
      </c>
      <c r="B19" s="5" t="n">
        <v>33</v>
      </c>
      <c r="C19" s="5" t="n">
        <v>0</v>
      </c>
    </row>
    <row r="20" spans="1:3">
      <c r="A20" s="4" t="s">
        <v>58</v>
      </c>
      <c r="B20" s="5" t="n">
        <v>469</v>
      </c>
      <c r="C20" s="5" t="n">
        <v>536</v>
      </c>
    </row>
    <row r="21" spans="1:3">
      <c r="A21" s="4" t="s">
        <v>326</v>
      </c>
      <c r="B21" s="5" t="n">
        <v>502</v>
      </c>
      <c r="C21" s="5" t="n">
        <v>536</v>
      </c>
    </row>
    <row r="22" spans="1:3">
      <c r="A22" s="4" t="s">
        <v>327</v>
      </c>
      <c r="B22" s="5" t="n">
        <v>6289</v>
      </c>
      <c r="C22" s="5" t="n">
        <v>6293</v>
      </c>
    </row>
    <row r="23" spans="1:3">
      <c r="A23" s="4" t="s">
        <v>328</v>
      </c>
    </row>
    <row r="24" spans="1:3">
      <c r="A24" s="3" t="s">
        <v>316</v>
      </c>
    </row>
    <row r="25" spans="1:3">
      <c r="A25" s="4" t="s">
        <v>38</v>
      </c>
      <c r="B25" s="5" t="n">
        <v>37</v>
      </c>
      <c r="C25" s="5" t="n">
        <v>225</v>
      </c>
    </row>
    <row r="26" spans="1:3">
      <c r="A26" s="4" t="s">
        <v>40</v>
      </c>
      <c r="B26" s="5" t="n">
        <v>3183</v>
      </c>
      <c r="C26" s="5" t="n">
        <v>2763</v>
      </c>
    </row>
    <row r="27" spans="1:3">
      <c r="A27" s="4" t="s">
        <v>42</v>
      </c>
      <c r="B27" s="5" t="n">
        <v>157</v>
      </c>
      <c r="C27" s="5" t="n">
        <v>238</v>
      </c>
    </row>
    <row r="28" spans="1:3">
      <c r="A28" s="4" t="s">
        <v>317</v>
      </c>
      <c r="B28" s="5" t="n">
        <v>3377</v>
      </c>
      <c r="C28" s="5" t="n">
        <v>3226</v>
      </c>
    </row>
    <row r="29" spans="1:3">
      <c r="A29" s="4" t="s">
        <v>45</v>
      </c>
      <c r="B29" s="5" t="n">
        <v>113</v>
      </c>
      <c r="C29" s="5" t="n">
        <v>113</v>
      </c>
    </row>
    <row r="30" spans="1:3">
      <c r="A30" s="4" t="s">
        <v>318</v>
      </c>
      <c r="B30" s="5" t="n">
        <v>105</v>
      </c>
      <c r="C30" s="5" t="n">
        <v>130</v>
      </c>
    </row>
    <row r="31" spans="1:3">
      <c r="A31" s="4" t="s">
        <v>47</v>
      </c>
      <c r="B31" s="5" t="n">
        <v>669</v>
      </c>
      <c r="C31" s="5" t="n">
        <v>669</v>
      </c>
    </row>
    <row r="32" spans="1:3">
      <c r="A32" s="4" t="s">
        <v>48</v>
      </c>
      <c r="B32" s="5" t="n">
        <v>1994</v>
      </c>
      <c r="C32" s="5" t="n">
        <v>1994</v>
      </c>
    </row>
    <row r="33" spans="1:3">
      <c r="A33" s="4" t="s">
        <v>319</v>
      </c>
      <c r="B33" s="5" t="n">
        <v>0</v>
      </c>
      <c r="C33" s="5" t="n">
        <v>0</v>
      </c>
    </row>
    <row r="34" spans="1:3">
      <c r="A34" s="4" t="s">
        <v>320</v>
      </c>
      <c r="B34" s="5" t="n">
        <v>2881</v>
      </c>
      <c r="C34" s="5" t="n">
        <v>2906</v>
      </c>
    </row>
    <row r="35" spans="1:3">
      <c r="A35" s="4" t="s">
        <v>321</v>
      </c>
      <c r="B35" s="5" t="n">
        <v>6258</v>
      </c>
      <c r="C35" s="5" t="n">
        <v>6132</v>
      </c>
    </row>
    <row r="36" spans="1:3">
      <c r="A36" s="3" t="s">
        <v>322</v>
      </c>
    </row>
    <row r="37" spans="1:3">
      <c r="A37" s="4" t="s">
        <v>52</v>
      </c>
      <c r="B37" s="5" t="n">
        <v>724</v>
      </c>
      <c r="C37" s="5" t="n">
        <v>461</v>
      </c>
    </row>
    <row r="38" spans="1:3">
      <c r="A38" s="4" t="s">
        <v>323</v>
      </c>
      <c r="B38" s="5" t="n">
        <v>1776</v>
      </c>
      <c r="C38" s="5" t="n">
        <v>1842</v>
      </c>
    </row>
    <row r="39" spans="1:3">
      <c r="A39" s="4" t="s">
        <v>53</v>
      </c>
      <c r="B39" s="5" t="n">
        <v>115</v>
      </c>
      <c r="C39" s="5" t="n">
        <v>113</v>
      </c>
    </row>
    <row r="40" spans="1:3">
      <c r="A40" s="4" t="s">
        <v>324</v>
      </c>
      <c r="B40" s="5" t="n">
        <v>2615</v>
      </c>
      <c r="C40" s="5" t="n">
        <v>2416</v>
      </c>
    </row>
    <row r="41" spans="1:3">
      <c r="A41" s="4" t="s">
        <v>325</v>
      </c>
      <c r="B41" s="5" t="n">
        <v>33</v>
      </c>
      <c r="C41" s="5" t="n">
        <v>0</v>
      </c>
    </row>
    <row r="42" spans="1:3">
      <c r="A42" s="4" t="s">
        <v>58</v>
      </c>
      <c r="B42" s="5" t="n">
        <v>0</v>
      </c>
      <c r="C42" s="5" t="n">
        <v>30</v>
      </c>
    </row>
    <row r="43" spans="1:3">
      <c r="A43" s="4" t="s">
        <v>326</v>
      </c>
      <c r="B43" s="5" t="n">
        <v>33</v>
      </c>
      <c r="C43" s="5" t="n">
        <v>30</v>
      </c>
    </row>
    <row r="44" spans="1:3">
      <c r="A44" s="4" t="s">
        <v>327</v>
      </c>
      <c r="B44" s="5" t="n">
        <v>2648</v>
      </c>
      <c r="C44" s="5" t="n">
        <v>2446</v>
      </c>
    </row>
    <row r="45" spans="1:3">
      <c r="A45" s="4" t="s">
        <v>329</v>
      </c>
    </row>
    <row r="46" spans="1:3">
      <c r="A46" s="3" t="s">
        <v>316</v>
      </c>
    </row>
    <row r="47" spans="1:3">
      <c r="A47" s="4" t="s">
        <v>38</v>
      </c>
      <c r="B47" s="5" t="n">
        <v>118</v>
      </c>
      <c r="C47" s="5" t="n">
        <v>93</v>
      </c>
    </row>
    <row r="48" spans="1:3">
      <c r="A48" s="4" t="s">
        <v>40</v>
      </c>
      <c r="B48" s="5" t="n">
        <v>3866</v>
      </c>
      <c r="C48" s="5" t="n">
        <v>4055</v>
      </c>
    </row>
    <row r="49" spans="1:3">
      <c r="A49" s="4" t="s">
        <v>42</v>
      </c>
      <c r="B49" s="5" t="n">
        <v>41</v>
      </c>
      <c r="C49" s="5" t="n">
        <v>52</v>
      </c>
    </row>
    <row r="50" spans="1:3">
      <c r="A50" s="4" t="s">
        <v>317</v>
      </c>
      <c r="B50" s="5" t="n">
        <v>4025</v>
      </c>
      <c r="C50" s="5" t="n">
        <v>4200</v>
      </c>
    </row>
    <row r="51" spans="1:3">
      <c r="A51" s="4" t="s">
        <v>45</v>
      </c>
      <c r="B51" s="5" t="n">
        <v>37</v>
      </c>
      <c r="C51" s="5" t="n">
        <v>41</v>
      </c>
    </row>
    <row r="52" spans="1:3">
      <c r="A52" s="4" t="s">
        <v>318</v>
      </c>
      <c r="B52" s="5" t="n">
        <v>477</v>
      </c>
      <c r="C52" s="5" t="n">
        <v>499</v>
      </c>
    </row>
    <row r="53" spans="1:3">
      <c r="A53" s="4" t="s">
        <v>47</v>
      </c>
      <c r="B53" s="5" t="n">
        <v>0</v>
      </c>
      <c r="C53" s="5" t="n">
        <v>0</v>
      </c>
    </row>
    <row r="54" spans="1:3">
      <c r="A54" s="4" t="s">
        <v>48</v>
      </c>
      <c r="B54" s="5" t="n">
        <v>0</v>
      </c>
      <c r="C54" s="5" t="n">
        <v>0</v>
      </c>
    </row>
    <row r="55" spans="1:3">
      <c r="A55" s="4" t="s">
        <v>319</v>
      </c>
      <c r="B55" s="5" t="n">
        <v>12</v>
      </c>
      <c r="C55" s="5" t="n">
        <v>11</v>
      </c>
    </row>
    <row r="56" spans="1:3">
      <c r="A56" s="4" t="s">
        <v>320</v>
      </c>
      <c r="B56" s="5" t="n">
        <v>526</v>
      </c>
      <c r="C56" s="5" t="n">
        <v>551</v>
      </c>
    </row>
    <row r="57" spans="1:3">
      <c r="A57" s="4" t="s">
        <v>321</v>
      </c>
      <c r="B57" s="5" t="n">
        <v>4551</v>
      </c>
      <c r="C57" s="5" t="n">
        <v>4751</v>
      </c>
    </row>
    <row r="58" spans="1:3">
      <c r="A58" s="3" t="s">
        <v>322</v>
      </c>
    </row>
    <row r="59" spans="1:3">
      <c r="A59" s="4" t="s">
        <v>52</v>
      </c>
      <c r="B59" s="5" t="n">
        <v>1572</v>
      </c>
      <c r="C59" s="5" t="n">
        <v>1260</v>
      </c>
    </row>
    <row r="60" spans="1:3">
      <c r="A60" s="4" t="s">
        <v>323</v>
      </c>
      <c r="B60" s="5" t="n">
        <v>1404</v>
      </c>
      <c r="C60" s="5" t="n">
        <v>1894</v>
      </c>
    </row>
    <row r="61" spans="1:3">
      <c r="A61" s="4" t="s">
        <v>53</v>
      </c>
      <c r="B61" s="5" t="n">
        <v>103</v>
      </c>
      <c r="C61" s="5" t="n">
        <v>100</v>
      </c>
    </row>
    <row r="62" spans="1:3">
      <c r="A62" s="4" t="s">
        <v>324</v>
      </c>
      <c r="B62" s="5" t="n">
        <v>3079</v>
      </c>
      <c r="C62" s="5" t="n">
        <v>3254</v>
      </c>
    </row>
    <row r="63" spans="1:3">
      <c r="A63" s="4" t="s">
        <v>325</v>
      </c>
      <c r="B63" s="5" t="n">
        <v>0</v>
      </c>
      <c r="C63" s="5" t="n">
        <v>0</v>
      </c>
    </row>
    <row r="64" spans="1:3">
      <c r="A64" s="4" t="s">
        <v>58</v>
      </c>
      <c r="B64" s="5" t="n">
        <v>439</v>
      </c>
      <c r="C64" s="5" t="n">
        <v>467</v>
      </c>
    </row>
    <row r="65" spans="1:3">
      <c r="A65" s="4" t="s">
        <v>326</v>
      </c>
      <c r="B65" s="5" t="n">
        <v>439</v>
      </c>
      <c r="C65" s="5" t="n">
        <v>467</v>
      </c>
    </row>
    <row r="66" spans="1:3">
      <c r="A66" s="4" t="s">
        <v>327</v>
      </c>
      <c r="B66" s="5" t="n">
        <v>3518</v>
      </c>
      <c r="C66" s="5" t="n">
        <v>3721</v>
      </c>
    </row>
    <row r="67" spans="1:3">
      <c r="A67" s="4" t="s">
        <v>330</v>
      </c>
    </row>
    <row r="68" spans="1:3">
      <c r="A68" s="3" t="s">
        <v>316</v>
      </c>
    </row>
    <row r="69" spans="1:3">
      <c r="A69" s="4" t="s">
        <v>38</v>
      </c>
      <c r="B69" s="5" t="n">
        <v>6</v>
      </c>
      <c r="C69" s="5" t="n">
        <v>12</v>
      </c>
    </row>
    <row r="70" spans="1:3">
      <c r="A70" s="4" t="s">
        <v>40</v>
      </c>
      <c r="B70" s="5" t="n">
        <v>0</v>
      </c>
      <c r="C70" s="5" t="n">
        <v>0</v>
      </c>
    </row>
    <row r="71" spans="1:3">
      <c r="A71" s="4" t="s">
        <v>42</v>
      </c>
      <c r="B71" s="5" t="n">
        <v>0</v>
      </c>
      <c r="C71" s="5" t="n">
        <v>3</v>
      </c>
    </row>
    <row r="72" spans="1:3">
      <c r="A72" s="4" t="s">
        <v>317</v>
      </c>
      <c r="B72" s="5" t="n">
        <v>6</v>
      </c>
      <c r="C72" s="5" t="n">
        <v>15</v>
      </c>
    </row>
    <row r="73" spans="1:3">
      <c r="A73" s="4" t="s">
        <v>45</v>
      </c>
      <c r="B73" s="5" t="n">
        <v>0</v>
      </c>
      <c r="C73" s="5" t="n">
        <v>0</v>
      </c>
    </row>
    <row r="74" spans="1:3">
      <c r="A74" s="4" t="s">
        <v>318</v>
      </c>
      <c r="B74" s="5" t="n">
        <v>0</v>
      </c>
      <c r="C74" s="5" t="n">
        <v>0</v>
      </c>
    </row>
    <row r="75" spans="1:3">
      <c r="A75" s="4" t="s">
        <v>47</v>
      </c>
      <c r="B75" s="5" t="n">
        <v>0</v>
      </c>
      <c r="C75" s="5" t="n">
        <v>0</v>
      </c>
    </row>
    <row r="76" spans="1:3">
      <c r="A76" s="4" t="s">
        <v>48</v>
      </c>
      <c r="B76" s="5" t="n">
        <v>0</v>
      </c>
      <c r="C76" s="5" t="n">
        <v>0</v>
      </c>
    </row>
    <row r="77" spans="1:3">
      <c r="A77" s="4" t="s">
        <v>319</v>
      </c>
      <c r="B77" s="5" t="n">
        <v>0</v>
      </c>
      <c r="C77" s="5" t="n">
        <v>0</v>
      </c>
    </row>
    <row r="78" spans="1:3">
      <c r="A78" s="4" t="s">
        <v>320</v>
      </c>
      <c r="B78" s="5" t="n">
        <v>0</v>
      </c>
      <c r="C78" s="5" t="n">
        <v>0</v>
      </c>
    </row>
    <row r="79" spans="1:3">
      <c r="A79" s="4" t="s">
        <v>321</v>
      </c>
      <c r="B79" s="5" t="n">
        <v>6</v>
      </c>
      <c r="C79" s="5" t="n">
        <v>15</v>
      </c>
    </row>
    <row r="80" spans="1:3">
      <c r="A80" s="3" t="s">
        <v>322</v>
      </c>
    </row>
    <row r="81" spans="1:3">
      <c r="A81" s="4" t="s">
        <v>52</v>
      </c>
      <c r="B81" s="5" t="n">
        <v>29</v>
      </c>
      <c r="C81" s="5" t="n">
        <v>33</v>
      </c>
    </row>
    <row r="82" spans="1:3">
      <c r="A82" s="4" t="s">
        <v>323</v>
      </c>
      <c r="B82" s="5" t="n">
        <v>0</v>
      </c>
      <c r="C82" s="5" t="n">
        <v>0</v>
      </c>
    </row>
    <row r="83" spans="1:3">
      <c r="A83" s="4" t="s">
        <v>53</v>
      </c>
      <c r="B83" s="5" t="n">
        <v>64</v>
      </c>
      <c r="C83" s="5" t="n">
        <v>54</v>
      </c>
    </row>
    <row r="84" spans="1:3">
      <c r="A84" s="4" t="s">
        <v>324</v>
      </c>
      <c r="B84" s="5" t="n">
        <v>93</v>
      </c>
      <c r="C84" s="5" t="n">
        <v>87</v>
      </c>
    </row>
    <row r="85" spans="1:3">
      <c r="A85" s="4" t="s">
        <v>325</v>
      </c>
      <c r="B85" s="5" t="n">
        <v>0</v>
      </c>
      <c r="C85" s="5" t="n">
        <v>0</v>
      </c>
    </row>
    <row r="86" spans="1:3">
      <c r="A86" s="4" t="s">
        <v>58</v>
      </c>
      <c r="B86" s="5" t="n">
        <v>30</v>
      </c>
      <c r="C86" s="5" t="n">
        <v>39</v>
      </c>
    </row>
    <row r="87" spans="1:3">
      <c r="A87" s="4" t="s">
        <v>326</v>
      </c>
      <c r="B87" s="5" t="n">
        <v>30</v>
      </c>
      <c r="C87" s="5" t="n">
        <v>39</v>
      </c>
    </row>
    <row r="88" spans="1:3">
      <c r="A88" s="4" t="s">
        <v>327</v>
      </c>
      <c r="B88" s="6" t="n">
        <v>123</v>
      </c>
      <c r="C88" s="6" t="n">
        <v>1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86</v>
      </c>
    </row>
    <row r="3" spans="1:3">
      <c r="A3" s="4" t="s">
        <v>88</v>
      </c>
      <c r="B3" s="6" t="n">
        <v>9697</v>
      </c>
      <c r="C3" s="6" t="n">
        <v>10616</v>
      </c>
    </row>
    <row r="4" spans="1:3">
      <c r="A4" s="4" t="s">
        <v>332</v>
      </c>
      <c r="B4" s="5" t="n">
        <v>7342</v>
      </c>
      <c r="C4" s="5" t="n">
        <v>8033</v>
      </c>
    </row>
    <row r="5" spans="1:3">
      <c r="A5" s="4" t="s">
        <v>90</v>
      </c>
      <c r="B5" s="5" t="n">
        <v>2355</v>
      </c>
      <c r="C5" s="5" t="n">
        <v>2583</v>
      </c>
    </row>
    <row r="6" spans="1:3">
      <c r="A6" s="3" t="s">
        <v>95</v>
      </c>
    </row>
    <row r="7" spans="1:3">
      <c r="A7" s="4" t="s">
        <v>92</v>
      </c>
      <c r="B7" s="5" t="n">
        <v>2042</v>
      </c>
      <c r="C7" s="5" t="n">
        <v>2594</v>
      </c>
    </row>
    <row r="8" spans="1:3">
      <c r="A8" s="4" t="s">
        <v>93</v>
      </c>
      <c r="B8" s="5" t="n">
        <v>170</v>
      </c>
      <c r="C8" s="5" t="n">
        <v>270</v>
      </c>
    </row>
    <row r="9" spans="1:3">
      <c r="A9" s="4" t="s">
        <v>95</v>
      </c>
      <c r="B9" s="5" t="n">
        <v>2212</v>
      </c>
      <c r="C9" s="5" t="n">
        <v>2864</v>
      </c>
    </row>
    <row r="10" spans="1:3">
      <c r="A10" s="4" t="s">
        <v>333</v>
      </c>
      <c r="B10" s="5" t="n">
        <v>143</v>
      </c>
      <c r="C10" s="5" t="n">
        <v>-281</v>
      </c>
    </row>
    <row r="11" spans="1:3">
      <c r="A11" s="3" t="s">
        <v>334</v>
      </c>
    </row>
    <row r="12" spans="1:3">
      <c r="A12" s="4" t="s">
        <v>99</v>
      </c>
      <c r="B12" s="5" t="n">
        <v>-164</v>
      </c>
      <c r="C12" s="5" t="n">
        <v>-79</v>
      </c>
    </row>
    <row r="13" spans="1:3">
      <c r="A13" s="4" t="s">
        <v>335</v>
      </c>
      <c r="B13" s="5" t="n">
        <v>7</v>
      </c>
      <c r="C13" s="5" t="n">
        <v>3</v>
      </c>
    </row>
    <row r="14" spans="1:3">
      <c r="A14" s="4" t="s">
        <v>101</v>
      </c>
      <c r="B14" s="5" t="n">
        <v>-157</v>
      </c>
      <c r="C14" s="5" t="n">
        <v>-76</v>
      </c>
    </row>
    <row r="15" spans="1:3">
      <c r="A15" s="4" t="s">
        <v>336</v>
      </c>
      <c r="B15" s="5" t="n">
        <v>-14</v>
      </c>
      <c r="C15" s="5" t="n">
        <v>-357</v>
      </c>
    </row>
    <row r="16" spans="1:3">
      <c r="A16" s="4" t="s">
        <v>337</v>
      </c>
      <c r="B16" s="5" t="n">
        <v>0</v>
      </c>
      <c r="C16" s="5" t="n">
        <v>0</v>
      </c>
    </row>
    <row r="17" spans="1:3">
      <c r="A17" s="4" t="s">
        <v>336</v>
      </c>
      <c r="B17" s="5" t="n">
        <v>-14</v>
      </c>
      <c r="C17" s="5" t="n">
        <v>-357</v>
      </c>
    </row>
    <row r="18" spans="1:3">
      <c r="A18" s="4" t="s">
        <v>328</v>
      </c>
    </row>
    <row r="19" spans="1:3">
      <c r="A19" s="4" t="s">
        <v>88</v>
      </c>
      <c r="B19" s="5" t="n">
        <v>6305</v>
      </c>
      <c r="C19" s="5" t="n">
        <v>7058</v>
      </c>
    </row>
    <row r="20" spans="1:3">
      <c r="A20" s="4" t="s">
        <v>332</v>
      </c>
      <c r="B20" s="5" t="n">
        <v>5476</v>
      </c>
      <c r="C20" s="5" t="n">
        <v>6146</v>
      </c>
    </row>
    <row r="21" spans="1:3">
      <c r="A21" s="4" t="s">
        <v>90</v>
      </c>
      <c r="B21" s="5" t="n">
        <v>829</v>
      </c>
      <c r="C21" s="5" t="n">
        <v>912</v>
      </c>
    </row>
    <row r="22" spans="1:3">
      <c r="A22" s="3" t="s">
        <v>95</v>
      </c>
    </row>
    <row r="23" spans="1:3">
      <c r="A23" s="4" t="s">
        <v>92</v>
      </c>
      <c r="B23" s="5" t="n">
        <v>762</v>
      </c>
      <c r="C23" s="5" t="n">
        <v>971</v>
      </c>
    </row>
    <row r="24" spans="1:3">
      <c r="A24" s="4" t="s">
        <v>93</v>
      </c>
      <c r="B24" s="5" t="n">
        <v>39</v>
      </c>
      <c r="C24" s="5" t="n">
        <v>82</v>
      </c>
    </row>
    <row r="25" spans="1:3">
      <c r="A25" s="4" t="s">
        <v>95</v>
      </c>
      <c r="B25" s="5" t="n">
        <v>801</v>
      </c>
      <c r="C25" s="5" t="n">
        <v>1053</v>
      </c>
    </row>
    <row r="26" spans="1:3">
      <c r="A26" s="4" t="s">
        <v>333</v>
      </c>
      <c r="B26" s="5" t="n">
        <v>28</v>
      </c>
      <c r="C26" s="5" t="n">
        <v>-141</v>
      </c>
    </row>
    <row r="27" spans="1:3">
      <c r="A27" s="3" t="s">
        <v>334</v>
      </c>
    </row>
    <row r="28" spans="1:3">
      <c r="A28" s="4" t="s">
        <v>99</v>
      </c>
      <c r="B28" s="5" t="n">
        <v>-90</v>
      </c>
      <c r="C28" s="5" t="n">
        <v>-48</v>
      </c>
    </row>
    <row r="29" spans="1:3">
      <c r="A29" s="4" t="s">
        <v>335</v>
      </c>
      <c r="B29" s="5" t="n">
        <v>5</v>
      </c>
      <c r="C29" s="5" t="n">
        <v>1</v>
      </c>
    </row>
    <row r="30" spans="1:3">
      <c r="A30" s="4" t="s">
        <v>101</v>
      </c>
      <c r="B30" s="5" t="n">
        <v>-85</v>
      </c>
      <c r="C30" s="5" t="n">
        <v>-47</v>
      </c>
    </row>
    <row r="31" spans="1:3">
      <c r="A31" s="4" t="s">
        <v>336</v>
      </c>
      <c r="B31" s="5" t="n">
        <v>-57</v>
      </c>
      <c r="C31" s="5" t="n">
        <v>-188</v>
      </c>
    </row>
    <row r="32" spans="1:3">
      <c r="A32" s="4" t="s">
        <v>337</v>
      </c>
      <c r="B32" s="5" t="n">
        <v>0</v>
      </c>
      <c r="C32" s="5" t="n">
        <v>0</v>
      </c>
    </row>
    <row r="33" spans="1:3">
      <c r="A33" s="4" t="s">
        <v>336</v>
      </c>
      <c r="B33" s="5" t="n">
        <v>-57</v>
      </c>
      <c r="C33" s="5" t="n">
        <v>-188</v>
      </c>
    </row>
    <row r="34" spans="1:3">
      <c r="A34" s="4" t="s">
        <v>329</v>
      </c>
    </row>
    <row r="35" spans="1:3">
      <c r="A35" s="4" t="s">
        <v>88</v>
      </c>
      <c r="B35" s="5" t="n">
        <v>3392</v>
      </c>
      <c r="C35" s="5" t="n">
        <v>2878</v>
      </c>
    </row>
    <row r="36" spans="1:3">
      <c r="A36" s="4" t="s">
        <v>332</v>
      </c>
      <c r="B36" s="5" t="n">
        <v>1866</v>
      </c>
      <c r="C36" s="5" t="n">
        <v>1592</v>
      </c>
    </row>
    <row r="37" spans="1:3">
      <c r="A37" s="4" t="s">
        <v>90</v>
      </c>
      <c r="B37" s="5" t="n">
        <v>1526</v>
      </c>
      <c r="C37" s="5" t="n">
        <v>1286</v>
      </c>
    </row>
    <row r="38" spans="1:3">
      <c r="A38" s="3" t="s">
        <v>95</v>
      </c>
    </row>
    <row r="39" spans="1:3">
      <c r="A39" s="4" t="s">
        <v>92</v>
      </c>
      <c r="B39" s="5" t="n">
        <v>1284</v>
      </c>
      <c r="C39" s="5" t="n">
        <v>1115</v>
      </c>
    </row>
    <row r="40" spans="1:3">
      <c r="A40" s="4" t="s">
        <v>93</v>
      </c>
      <c r="B40" s="5" t="n">
        <v>131</v>
      </c>
      <c r="C40" s="5" t="n">
        <v>125</v>
      </c>
    </row>
    <row r="41" spans="1:3">
      <c r="A41" s="4" t="s">
        <v>95</v>
      </c>
      <c r="B41" s="5" t="n">
        <v>1415</v>
      </c>
      <c r="C41" s="5" t="n">
        <v>1240</v>
      </c>
    </row>
    <row r="42" spans="1:3">
      <c r="A42" s="4" t="s">
        <v>333</v>
      </c>
      <c r="B42" s="5" t="n">
        <v>111</v>
      </c>
      <c r="C42" s="5" t="n">
        <v>46</v>
      </c>
    </row>
    <row r="43" spans="1:3">
      <c r="A43" s="3" t="s">
        <v>334</v>
      </c>
    </row>
    <row r="44" spans="1:3">
      <c r="A44" s="4" t="s">
        <v>99</v>
      </c>
      <c r="B44" s="5" t="n">
        <v>-74</v>
      </c>
      <c r="C44" s="5" t="n">
        <v>-31</v>
      </c>
    </row>
    <row r="45" spans="1:3">
      <c r="A45" s="4" t="s">
        <v>335</v>
      </c>
      <c r="B45" s="5" t="n">
        <v>2</v>
      </c>
      <c r="C45" s="5" t="n">
        <v>2</v>
      </c>
    </row>
    <row r="46" spans="1:3">
      <c r="A46" s="4" t="s">
        <v>101</v>
      </c>
      <c r="B46" s="5" t="n">
        <v>-72</v>
      </c>
      <c r="C46" s="5" t="n">
        <v>-29</v>
      </c>
    </row>
    <row r="47" spans="1:3">
      <c r="A47" s="4" t="s">
        <v>336</v>
      </c>
      <c r="B47" s="5" t="n">
        <v>39</v>
      </c>
      <c r="C47" s="5" t="n">
        <v>17</v>
      </c>
    </row>
    <row r="48" spans="1:3">
      <c r="A48" s="4" t="s">
        <v>337</v>
      </c>
      <c r="B48" s="5" t="n">
        <v>0</v>
      </c>
      <c r="C48" s="5" t="n">
        <v>0</v>
      </c>
    </row>
    <row r="49" spans="1:3">
      <c r="A49" s="4" t="s">
        <v>336</v>
      </c>
      <c r="B49" s="5" t="n">
        <v>39</v>
      </c>
      <c r="C49" s="5" t="n">
        <v>17</v>
      </c>
    </row>
    <row r="50" spans="1:3">
      <c r="A50" s="4" t="s">
        <v>330</v>
      </c>
    </row>
    <row r="51" spans="1:3">
      <c r="A51" s="4" t="s">
        <v>88</v>
      </c>
      <c r="B51" s="5" t="n">
        <v>0</v>
      </c>
      <c r="C51" s="5" t="n">
        <v>680</v>
      </c>
    </row>
    <row r="52" spans="1:3">
      <c r="A52" s="4" t="s">
        <v>332</v>
      </c>
      <c r="B52" s="5" t="n">
        <v>0</v>
      </c>
      <c r="C52" s="5" t="n">
        <v>295</v>
      </c>
    </row>
    <row r="53" spans="1:3">
      <c r="A53" s="4" t="s">
        <v>90</v>
      </c>
      <c r="B53" s="5" t="n">
        <v>0</v>
      </c>
      <c r="C53" s="5" t="n">
        <v>385</v>
      </c>
    </row>
    <row r="54" spans="1:3">
      <c r="A54" s="3" t="s">
        <v>95</v>
      </c>
    </row>
    <row r="55" spans="1:3">
      <c r="A55" s="4" t="s">
        <v>92</v>
      </c>
      <c r="B55" s="5" t="n">
        <v>-4</v>
      </c>
      <c r="C55" s="5" t="n">
        <v>508</v>
      </c>
    </row>
    <row r="56" spans="1:3">
      <c r="A56" s="4" t="s">
        <v>93</v>
      </c>
      <c r="B56" s="5" t="n">
        <v>0</v>
      </c>
      <c r="C56" s="5" t="n">
        <v>63</v>
      </c>
    </row>
    <row r="57" spans="1:3">
      <c r="A57" s="4" t="s">
        <v>95</v>
      </c>
      <c r="B57" s="5" t="n">
        <v>-4</v>
      </c>
      <c r="C57" s="5" t="n">
        <v>571</v>
      </c>
    </row>
    <row r="58" spans="1:3">
      <c r="A58" s="4" t="s">
        <v>333</v>
      </c>
      <c r="B58" s="5" t="n">
        <v>4</v>
      </c>
      <c r="C58" s="5" t="n">
        <v>-186</v>
      </c>
    </row>
    <row r="59" spans="1:3">
      <c r="A59" s="3" t="s">
        <v>334</v>
      </c>
    </row>
    <row r="60" spans="1:3">
      <c r="A60" s="4" t="s">
        <v>99</v>
      </c>
      <c r="B60" s="5" t="n">
        <v>0</v>
      </c>
      <c r="C60" s="5" t="n">
        <v>0</v>
      </c>
    </row>
    <row r="61" spans="1:3">
      <c r="A61" s="4" t="s">
        <v>335</v>
      </c>
      <c r="B61" s="5" t="n">
        <v>0</v>
      </c>
      <c r="C61" s="5" t="n">
        <v>0</v>
      </c>
    </row>
    <row r="62" spans="1:3">
      <c r="A62" s="4" t="s">
        <v>101</v>
      </c>
      <c r="B62" s="5" t="n">
        <v>0</v>
      </c>
      <c r="C62" s="5" t="n">
        <v>0</v>
      </c>
    </row>
    <row r="63" spans="1:3">
      <c r="A63" s="4" t="s">
        <v>336</v>
      </c>
      <c r="B63" s="5" t="n">
        <v>4</v>
      </c>
      <c r="C63" s="5" t="n">
        <v>-186</v>
      </c>
    </row>
    <row r="64" spans="1:3">
      <c r="A64" s="4" t="s">
        <v>337</v>
      </c>
      <c r="B64" s="5" t="n">
        <v>0</v>
      </c>
      <c r="C64" s="5" t="n">
        <v>0</v>
      </c>
    </row>
    <row r="65" spans="1:3">
      <c r="A65" s="4" t="s">
        <v>336</v>
      </c>
      <c r="B65" s="6" t="n">
        <v>4</v>
      </c>
      <c r="C65" s="6" t="n">
        <v>-1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86</v>
      </c>
    </row>
    <row r="3" spans="1:3">
      <c r="A3" s="3" t="s">
        <v>191</v>
      </c>
    </row>
    <row r="4" spans="1:3">
      <c r="A4" s="4" t="s">
        <v>339</v>
      </c>
      <c r="B4" s="6" t="n">
        <v>506</v>
      </c>
      <c r="C4" s="6" t="n">
        <v>119</v>
      </c>
    </row>
    <row r="5" spans="1:3">
      <c r="A5" s="4" t="s">
        <v>340</v>
      </c>
      <c r="B5" s="5" t="n">
        <v>106</v>
      </c>
      <c r="C5" s="5" t="n">
        <v>148</v>
      </c>
    </row>
    <row r="6" spans="1:3">
      <c r="A6" s="4" t="s">
        <v>341</v>
      </c>
      <c r="B6" s="5" t="n">
        <v>-1283</v>
      </c>
      <c r="C6" s="5" t="n">
        <v>0</v>
      </c>
    </row>
    <row r="7" spans="1:3">
      <c r="A7" s="4" t="s">
        <v>342</v>
      </c>
      <c r="B7" s="5" t="n">
        <v>1283</v>
      </c>
      <c r="C7" s="5" t="n">
        <v>0</v>
      </c>
    </row>
    <row r="8" spans="1:3">
      <c r="A8" s="4" t="s">
        <v>343</v>
      </c>
      <c r="B8" s="5" t="n">
        <v>0</v>
      </c>
      <c r="C8" s="5" t="n">
        <v>415</v>
      </c>
    </row>
    <row r="9" spans="1:3">
      <c r="A9" s="4" t="s">
        <v>344</v>
      </c>
      <c r="B9" s="5" t="n">
        <v>0</v>
      </c>
      <c r="C9" s="5" t="n">
        <v>7436</v>
      </c>
    </row>
    <row r="10" spans="1:3">
      <c r="A10" s="4" t="s">
        <v>47</v>
      </c>
      <c r="B10" s="5" t="n">
        <v>0</v>
      </c>
      <c r="C10" s="5" t="n">
        <v>4934</v>
      </c>
    </row>
    <row r="11" spans="1:3">
      <c r="A11" s="4" t="s">
        <v>345</v>
      </c>
      <c r="B11" s="5" t="n">
        <v>0</v>
      </c>
      <c r="C11" s="5" t="n">
        <v>-388</v>
      </c>
    </row>
    <row r="12" spans="1:3">
      <c r="A12" s="4" t="s">
        <v>346</v>
      </c>
      <c r="B12" s="5" t="n">
        <v>0</v>
      </c>
      <c r="C12" s="5" t="n">
        <v>-7000</v>
      </c>
    </row>
    <row r="13" spans="1:3">
      <c r="A13" s="4" t="s">
        <v>347</v>
      </c>
      <c r="B13" s="5" t="n">
        <v>0</v>
      </c>
      <c r="C13" s="5" t="n">
        <v>-5000</v>
      </c>
    </row>
    <row r="14" spans="1:3">
      <c r="A14" s="4" t="s">
        <v>348</v>
      </c>
      <c r="B14" s="5" t="n">
        <v>0</v>
      </c>
      <c r="C14" s="5" t="n">
        <v>-397</v>
      </c>
    </row>
    <row r="15" spans="1:3">
      <c r="A15" s="3" t="s">
        <v>349</v>
      </c>
    </row>
    <row r="16" spans="1:3">
      <c r="A16" s="4" t="s">
        <v>350</v>
      </c>
      <c r="B16" s="5" t="n">
        <v>0</v>
      </c>
      <c r="C16" s="5" t="n">
        <v>21000</v>
      </c>
    </row>
    <row r="17" spans="1:3">
      <c r="A17" s="4" t="s">
        <v>351</v>
      </c>
      <c r="B17" s="5" t="n">
        <v>0</v>
      </c>
      <c r="C17" s="5" t="n">
        <v>-2599</v>
      </c>
    </row>
    <row r="18" spans="1:3">
      <c r="A18" s="4" t="s">
        <v>352</v>
      </c>
      <c r="B18" s="5" t="n">
        <v>0</v>
      </c>
      <c r="C18" s="5" t="n">
        <v>-1113</v>
      </c>
    </row>
    <row r="19" spans="1:3">
      <c r="A19" s="4" t="s">
        <v>353</v>
      </c>
      <c r="B19" s="5" t="n">
        <v>0</v>
      </c>
      <c r="C19" s="5" t="n">
        <v>-2515</v>
      </c>
    </row>
    <row r="20" spans="1:3">
      <c r="A20" s="4" t="s">
        <v>354</v>
      </c>
      <c r="B20" s="5" t="n">
        <v>0</v>
      </c>
      <c r="C20" s="5" t="n">
        <v>-12000</v>
      </c>
    </row>
    <row r="21" spans="1:3">
      <c r="A21" s="4" t="s">
        <v>121</v>
      </c>
      <c r="B21" s="5" t="n">
        <v>0</v>
      </c>
      <c r="C21" s="5" t="n">
        <v>706</v>
      </c>
    </row>
    <row r="22" spans="1:3">
      <c r="A22" s="4" t="s">
        <v>355</v>
      </c>
      <c r="B22" s="5" t="n">
        <v>0</v>
      </c>
      <c r="C22" s="5" t="n">
        <v>360</v>
      </c>
    </row>
    <row r="23" spans="1:3">
      <c r="A23" s="4" t="s">
        <v>356</v>
      </c>
      <c r="B23" s="5" t="n">
        <v>0</v>
      </c>
      <c r="C23" s="5" t="n">
        <v>3839</v>
      </c>
    </row>
    <row r="24" spans="1:3">
      <c r="A24" s="3" t="s">
        <v>357</v>
      </c>
    </row>
    <row r="25" spans="1:3">
      <c r="A25" s="4" t="s">
        <v>358</v>
      </c>
      <c r="B25" s="5" t="n">
        <v>132</v>
      </c>
      <c r="C25" s="5" t="n">
        <v>921</v>
      </c>
    </row>
    <row r="26" spans="1:3">
      <c r="A26" s="4" t="s">
        <v>359</v>
      </c>
      <c r="B26" s="5" t="n">
        <v>0</v>
      </c>
      <c r="C26" s="5" t="n">
        <v>30</v>
      </c>
    </row>
    <row r="27" spans="1:3">
      <c r="A27" s="4" t="s">
        <v>152</v>
      </c>
      <c r="B27" s="6" t="n">
        <v>-132</v>
      </c>
      <c r="C27" s="6" t="n">
        <v>-9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60</v>
      </c>
      <c r="B1" s="2" t="s">
        <v>2</v>
      </c>
      <c r="C1" s="2" t="s">
        <v>36</v>
      </c>
    </row>
    <row r="2" spans="1:3">
      <c r="A2" s="3" t="s">
        <v>194</v>
      </c>
    </row>
    <row r="3" spans="1:3">
      <c r="A3" s="4" t="s">
        <v>361</v>
      </c>
      <c r="B3" s="6" t="n">
        <v>383</v>
      </c>
      <c r="C3" s="6" t="n">
        <v>283</v>
      </c>
    </row>
    <row r="4" spans="1:3">
      <c r="A4" s="4" t="s">
        <v>362</v>
      </c>
      <c r="B4" s="5" t="n">
        <v>582</v>
      </c>
    </row>
    <row r="5" spans="1:3">
      <c r="A5" s="4" t="s">
        <v>363</v>
      </c>
      <c r="B5" s="5" t="n">
        <v>965</v>
      </c>
    </row>
    <row r="6" spans="1:3">
      <c r="A6" s="4" t="s">
        <v>53</v>
      </c>
      <c r="B6" s="5" t="n">
        <v>231</v>
      </c>
      <c r="C6" s="5" t="n">
        <v>148</v>
      </c>
    </row>
    <row r="7" spans="1:3">
      <c r="A7" s="4" t="s">
        <v>58</v>
      </c>
      <c r="B7" s="5" t="n">
        <v>172</v>
      </c>
      <c r="C7" s="6" t="n">
        <v>161</v>
      </c>
    </row>
    <row r="8" spans="1:3">
      <c r="A8" s="4" t="s">
        <v>364</v>
      </c>
      <c r="B8" s="5" t="n">
        <v>751</v>
      </c>
    </row>
    <row r="9" spans="1:3">
      <c r="A9" s="4" t="s">
        <v>365</v>
      </c>
      <c r="B9" s="6" t="n">
        <v>1154</v>
      </c>
    </row>
    <row r="10" spans="1:3">
      <c r="A10" s="4" t="s">
        <v>366</v>
      </c>
      <c r="B10" s="4" t="s">
        <v>367</v>
      </c>
    </row>
    <row r="11" spans="1:3">
      <c r="A11" s="4" t="s">
        <v>368</v>
      </c>
      <c r="B11" s="4" t="s">
        <v>3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370</v>
      </c>
      <c r="B1" s="2" t="s">
        <v>282</v>
      </c>
    </row>
    <row r="2" spans="1:2">
      <c r="A2" s="3" t="s">
        <v>194</v>
      </c>
    </row>
    <row r="3" spans="1:2">
      <c r="A3" s="4" t="s">
        <v>29</v>
      </c>
      <c r="B3" s="6" t="n">
        <v>442</v>
      </c>
    </row>
    <row r="4" spans="1:2">
      <c r="A4" s="4" t="s">
        <v>283</v>
      </c>
      <c r="B4" s="5" t="n">
        <v>412</v>
      </c>
    </row>
    <row r="5" spans="1:2">
      <c r="A5" s="4" t="s">
        <v>284</v>
      </c>
      <c r="B5" s="5" t="n">
        <v>177</v>
      </c>
    </row>
    <row r="6" spans="1:2">
      <c r="A6" s="4" t="s">
        <v>285</v>
      </c>
      <c r="B6" s="5" t="n">
        <v>178</v>
      </c>
    </row>
    <row r="7" spans="1:2">
      <c r="A7" s="4" t="s">
        <v>286</v>
      </c>
      <c r="B7" s="5" t="n">
        <v>100</v>
      </c>
    </row>
    <row r="8" spans="1:2">
      <c r="A8" s="4" t="s">
        <v>371</v>
      </c>
      <c r="B8" s="5" t="n">
        <v>1309</v>
      </c>
    </row>
    <row r="9" spans="1:2">
      <c r="A9" s="4" t="s">
        <v>372</v>
      </c>
      <c r="B9" s="5" t="n">
        <v>-155</v>
      </c>
    </row>
    <row r="10" spans="1:2">
      <c r="A10" s="4" t="s">
        <v>258</v>
      </c>
      <c r="B10" s="6" t="n">
        <v>11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595</v>
      </c>
      <c r="C4" s="6" t="n">
        <v>1010</v>
      </c>
    </row>
    <row r="5" spans="1:3">
      <c r="A5" s="4" t="s">
        <v>89</v>
      </c>
      <c r="B5" s="5" t="n">
        <v>494</v>
      </c>
      <c r="C5" s="5" t="n">
        <v>490</v>
      </c>
    </row>
    <row r="6" spans="1:3">
      <c r="A6" s="4" t="s">
        <v>90</v>
      </c>
      <c r="B6" s="5" t="n">
        <v>1101</v>
      </c>
      <c r="C6" s="5" t="n">
        <v>520</v>
      </c>
    </row>
    <row r="7" spans="1:3">
      <c r="A7" s="3" t="s">
        <v>91</v>
      </c>
    </row>
    <row r="8" spans="1:3">
      <c r="A8" s="4" t="s">
        <v>92</v>
      </c>
      <c r="B8" s="5" t="n">
        <v>2791</v>
      </c>
      <c r="C8" s="5" t="n">
        <v>1543</v>
      </c>
    </row>
    <row r="9" spans="1:3">
      <c r="A9" s="4" t="s">
        <v>93</v>
      </c>
      <c r="B9" s="5" t="n">
        <v>371</v>
      </c>
      <c r="C9" s="5" t="n">
        <v>158</v>
      </c>
    </row>
    <row r="10" spans="1:3">
      <c r="A10" s="4" t="s">
        <v>94</v>
      </c>
      <c r="B10" s="5" t="n">
        <v>543</v>
      </c>
      <c r="C10" s="5" t="n">
        <v>5</v>
      </c>
    </row>
    <row r="11" spans="1:3">
      <c r="A11" s="4" t="s">
        <v>95</v>
      </c>
      <c r="B11" s="5" t="n">
        <v>3705</v>
      </c>
      <c r="C11" s="5" t="n">
        <v>1706</v>
      </c>
    </row>
    <row r="12" spans="1:3">
      <c r="A12" s="4" t="s">
        <v>96</v>
      </c>
      <c r="B12" s="5" t="n">
        <v>-2604</v>
      </c>
      <c r="C12" s="5" t="n">
        <v>-1186</v>
      </c>
    </row>
    <row r="13" spans="1:3">
      <c r="A13" s="3" t="s">
        <v>97</v>
      </c>
    </row>
    <row r="14" spans="1:3">
      <c r="A14" s="4" t="s">
        <v>98</v>
      </c>
      <c r="B14" s="5" t="n">
        <v>0</v>
      </c>
      <c r="C14" s="5" t="n">
        <v>-1113</v>
      </c>
    </row>
    <row r="15" spans="1:3">
      <c r="A15" s="4" t="s">
        <v>99</v>
      </c>
      <c r="B15" s="5" t="n">
        <v>-1163</v>
      </c>
      <c r="C15" s="5" t="n">
        <v>-209</v>
      </c>
    </row>
    <row r="16" spans="1:3">
      <c r="A16" s="4" t="s">
        <v>100</v>
      </c>
      <c r="B16" s="5" t="n">
        <v>0</v>
      </c>
      <c r="C16" s="5" t="n">
        <v>2</v>
      </c>
    </row>
    <row r="17" spans="1:3">
      <c r="A17" s="4" t="s">
        <v>101</v>
      </c>
      <c r="B17" s="5" t="n">
        <v>-1163</v>
      </c>
      <c r="C17" s="5" t="n">
        <v>-1320</v>
      </c>
    </row>
    <row r="18" spans="1:3">
      <c r="A18" s="4" t="s">
        <v>102</v>
      </c>
      <c r="B18" s="5" t="n">
        <v>-3767</v>
      </c>
      <c r="C18" s="5" t="n">
        <v>-2506</v>
      </c>
    </row>
    <row r="19" spans="1:3">
      <c r="A19" s="4" t="s">
        <v>103</v>
      </c>
      <c r="B19" s="5" t="n">
        <v>-7</v>
      </c>
      <c r="C19" s="5" t="n">
        <v>-12</v>
      </c>
    </row>
    <row r="20" spans="1:3">
      <c r="A20" s="4" t="s">
        <v>104</v>
      </c>
      <c r="B20" s="5" t="n">
        <v>-3774</v>
      </c>
      <c r="C20" s="5" t="n">
        <v>-2518</v>
      </c>
    </row>
    <row r="21" spans="1:3">
      <c r="A21" s="4" t="s">
        <v>105</v>
      </c>
      <c r="B21" s="5" t="n">
        <v>-14</v>
      </c>
      <c r="C21" s="5" t="n">
        <v>-357</v>
      </c>
    </row>
    <row r="22" spans="1:3">
      <c r="A22" s="4" t="s">
        <v>106</v>
      </c>
      <c r="B22" s="6" t="n">
        <v>-3788</v>
      </c>
      <c r="C22" s="6" t="n">
        <v>-2875</v>
      </c>
    </row>
    <row r="23" spans="1:3">
      <c r="A23" s="4" t="s">
        <v>107</v>
      </c>
      <c r="B23" s="8" t="n">
        <v>-0.19</v>
      </c>
      <c r="C23" s="8" t="n">
        <v>-0.15</v>
      </c>
    </row>
    <row r="24" spans="1:3">
      <c r="A24" s="4" t="s">
        <v>108</v>
      </c>
      <c r="B24" s="4" t="s">
        <v>109</v>
      </c>
      <c r="C24" s="9" t="n">
        <v>-0.02</v>
      </c>
    </row>
    <row r="25" spans="1:3">
      <c r="A25" s="4" t="s">
        <v>110</v>
      </c>
      <c r="B25" s="8" t="n">
        <v>-0.19</v>
      </c>
      <c r="C25" s="8" t="n">
        <v>-0.17</v>
      </c>
    </row>
    <row r="26" spans="1:3">
      <c r="A26" s="3" t="s">
        <v>111</v>
      </c>
    </row>
    <row r="27" spans="1:3">
      <c r="A27" s="4" t="s">
        <v>112</v>
      </c>
      <c r="B27" s="5" t="n">
        <v>21929768</v>
      </c>
      <c r="C27" s="5" t="n">
        <v>188004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73</v>
      </c>
      <c r="B1" s="2" t="s">
        <v>1</v>
      </c>
    </row>
    <row r="2" spans="1:3">
      <c r="B2" s="2" t="s">
        <v>2</v>
      </c>
      <c r="C2" s="2" t="s">
        <v>86</v>
      </c>
    </row>
    <row r="3" spans="1:3">
      <c r="A3" s="3" t="s">
        <v>194</v>
      </c>
    </row>
    <row r="4" spans="1:3">
      <c r="A4" s="4" t="s">
        <v>374</v>
      </c>
      <c r="B4" s="6" t="n">
        <v>48</v>
      </c>
      <c r="C4" s="6" t="n">
        <v>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5</v>
      </c>
      <c r="B1" s="2" t="s">
        <v>1</v>
      </c>
    </row>
    <row r="2" spans="1:3">
      <c r="B2" s="2" t="s">
        <v>2</v>
      </c>
      <c r="C2" s="2" t="s">
        <v>86</v>
      </c>
    </row>
    <row r="3" spans="1:3">
      <c r="A3" s="4" t="s">
        <v>376</v>
      </c>
      <c r="B3" s="6" t="n">
        <v>-313</v>
      </c>
      <c r="C3" s="6" t="n">
        <v>-129</v>
      </c>
    </row>
    <row r="4" spans="1:3">
      <c r="A4" s="4" t="s">
        <v>377</v>
      </c>
      <c r="B4" s="5" t="n">
        <v>7993</v>
      </c>
    </row>
    <row r="5" spans="1:3">
      <c r="A5" s="4" t="s">
        <v>378</v>
      </c>
    </row>
    <row r="6" spans="1:3">
      <c r="A6" s="4" t="s">
        <v>379</v>
      </c>
      <c r="B6" s="5" t="n">
        <v>10238</v>
      </c>
    </row>
    <row r="7" spans="1:3">
      <c r="A7" s="4" t="s">
        <v>380</v>
      </c>
      <c r="B7" s="5" t="n">
        <v>62</v>
      </c>
    </row>
    <row r="8" spans="1:3">
      <c r="A8" s="4" t="s">
        <v>376</v>
      </c>
      <c r="B8" s="5" t="n">
        <v>-313</v>
      </c>
    </row>
    <row r="9" spans="1:3">
      <c r="A9" s="4" t="s">
        <v>377</v>
      </c>
      <c r="B9" s="5" t="n">
        <v>9987</v>
      </c>
    </row>
    <row r="10" spans="1:3">
      <c r="A10" s="4" t="s">
        <v>381</v>
      </c>
    </row>
    <row r="11" spans="1:3">
      <c r="A11" s="4" t="s">
        <v>379</v>
      </c>
      <c r="B11" s="5" t="n">
        <v>396</v>
      </c>
    </row>
    <row r="12" spans="1:3">
      <c r="A12" s="4" t="s">
        <v>380</v>
      </c>
      <c r="B12" s="5" t="n">
        <v>0</v>
      </c>
    </row>
    <row r="13" spans="1:3">
      <c r="A13" s="4" t="s">
        <v>376</v>
      </c>
      <c r="B13" s="5" t="n">
        <v>-9</v>
      </c>
    </row>
    <row r="14" spans="1:3">
      <c r="A14" s="4" t="s">
        <v>377</v>
      </c>
      <c r="B14" s="5" t="n">
        <v>387</v>
      </c>
    </row>
    <row r="15" spans="1:3">
      <c r="A15" s="4" t="s">
        <v>382</v>
      </c>
    </row>
    <row r="16" spans="1:3">
      <c r="A16" s="4" t="s">
        <v>379</v>
      </c>
      <c r="B16" s="5" t="n">
        <v>230</v>
      </c>
    </row>
    <row r="17" spans="1:3">
      <c r="A17" s="4" t="s">
        <v>380</v>
      </c>
      <c r="B17" s="5" t="n">
        <v>0</v>
      </c>
    </row>
    <row r="18" spans="1:3">
      <c r="A18" s="4" t="s">
        <v>376</v>
      </c>
      <c r="B18" s="5" t="n">
        <v>-17</v>
      </c>
    </row>
    <row r="19" spans="1:3">
      <c r="A19" s="4" t="s">
        <v>377</v>
      </c>
      <c r="B19" s="5" t="n">
        <v>213</v>
      </c>
    </row>
    <row r="20" spans="1:3">
      <c r="A20" s="4" t="s">
        <v>383</v>
      </c>
    </row>
    <row r="21" spans="1:3">
      <c r="A21" s="4" t="s">
        <v>379</v>
      </c>
      <c r="B21" s="5" t="n">
        <v>6395</v>
      </c>
    </row>
    <row r="22" spans="1:3">
      <c r="A22" s="4" t="s">
        <v>380</v>
      </c>
      <c r="B22" s="5" t="n">
        <v>0</v>
      </c>
    </row>
    <row r="23" spans="1:3">
      <c r="A23" s="4" t="s">
        <v>376</v>
      </c>
      <c r="B23" s="5" t="n">
        <v>-256</v>
      </c>
    </row>
    <row r="24" spans="1:3">
      <c r="A24" s="4" t="s">
        <v>377</v>
      </c>
      <c r="B24" s="5" t="n">
        <v>6139</v>
      </c>
    </row>
    <row r="25" spans="1:3">
      <c r="A25" s="4" t="s">
        <v>384</v>
      </c>
    </row>
    <row r="26" spans="1:3">
      <c r="A26" s="4" t="s">
        <v>379</v>
      </c>
      <c r="B26" s="5" t="n">
        <v>1223</v>
      </c>
    </row>
    <row r="27" spans="1:3">
      <c r="A27" s="4" t="s">
        <v>380</v>
      </c>
      <c r="B27" s="5" t="n">
        <v>62</v>
      </c>
    </row>
    <row r="28" spans="1:3">
      <c r="A28" s="4" t="s">
        <v>376</v>
      </c>
      <c r="B28" s="5" t="n">
        <v>-31</v>
      </c>
    </row>
    <row r="29" spans="1:3">
      <c r="A29" s="4" t="s">
        <v>377</v>
      </c>
      <c r="B29" s="5" t="n">
        <v>1254</v>
      </c>
    </row>
    <row r="30" spans="1:3">
      <c r="A30" s="4" t="s">
        <v>385</v>
      </c>
    </row>
    <row r="31" spans="1:3">
      <c r="A31" s="4" t="s">
        <v>379</v>
      </c>
      <c r="B31" s="5" t="n">
        <v>8224</v>
      </c>
    </row>
    <row r="32" spans="1:3">
      <c r="A32" s="4" t="s">
        <v>380</v>
      </c>
      <c r="B32" s="5" t="n">
        <v>62</v>
      </c>
    </row>
    <row r="33" spans="1:3">
      <c r="A33" s="4" t="s">
        <v>376</v>
      </c>
      <c r="B33" s="5" t="n">
        <v>-313</v>
      </c>
    </row>
    <row r="34" spans="1:3">
      <c r="A34" s="4" t="s">
        <v>377</v>
      </c>
      <c r="B34" s="5" t="n">
        <v>7993</v>
      </c>
    </row>
    <row r="35" spans="1:3">
      <c r="A35" s="4" t="s">
        <v>386</v>
      </c>
    </row>
    <row r="36" spans="1:3">
      <c r="A36" s="4" t="s">
        <v>379</v>
      </c>
      <c r="B36" s="5" t="n">
        <v>1994</v>
      </c>
    </row>
    <row r="37" spans="1:3">
      <c r="A37" s="4" t="s">
        <v>380</v>
      </c>
      <c r="B37" s="5" t="n">
        <v>0</v>
      </c>
    </row>
    <row r="38" spans="1:3">
      <c r="A38" s="4" t="s">
        <v>376</v>
      </c>
      <c r="B38" s="5" t="n">
        <v>0</v>
      </c>
    </row>
    <row r="39" spans="1:3">
      <c r="A39" s="4" t="s">
        <v>377</v>
      </c>
      <c r="B39" s="6" t="n">
        <v>19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282</v>
      </c>
    </row>
    <row r="2" spans="1:2">
      <c r="A2" s="4" t="s">
        <v>388</v>
      </c>
      <c r="B2" s="6" t="n">
        <v>9346</v>
      </c>
    </row>
    <row r="3" spans="1:2">
      <c r="A3" s="4" t="s">
        <v>389</v>
      </c>
      <c r="B3" s="5" t="n">
        <v>-1353</v>
      </c>
    </row>
    <row r="4" spans="1:2">
      <c r="A4" s="4" t="s">
        <v>390</v>
      </c>
      <c r="B4" s="5" t="n">
        <v>7993</v>
      </c>
    </row>
    <row r="5" spans="1:2">
      <c r="A5" s="4" t="s">
        <v>391</v>
      </c>
      <c r="B5" s="5" t="n">
        <v>1994</v>
      </c>
    </row>
    <row r="6" spans="1:2">
      <c r="A6" s="4" t="s">
        <v>392</v>
      </c>
      <c r="B6" s="5" t="n">
        <v>9987</v>
      </c>
    </row>
    <row r="7" spans="1:2">
      <c r="A7" s="4" t="s">
        <v>393</v>
      </c>
    </row>
    <row r="8" spans="1:2">
      <c r="A8" s="4" t="s">
        <v>388</v>
      </c>
      <c r="B8" s="5" t="n">
        <v>461</v>
      </c>
    </row>
    <row r="9" spans="1:2">
      <c r="A9" s="4" t="s">
        <v>389</v>
      </c>
      <c r="B9" s="5" t="n">
        <v>-74</v>
      </c>
    </row>
    <row r="10" spans="1:2">
      <c r="A10" s="4" t="s">
        <v>390</v>
      </c>
      <c r="B10" s="5" t="n">
        <v>387</v>
      </c>
    </row>
    <row r="11" spans="1:2">
      <c r="A11" s="4" t="s">
        <v>391</v>
      </c>
      <c r="B11" s="5" t="n">
        <v>1685</v>
      </c>
    </row>
    <row r="12" spans="1:2">
      <c r="A12" s="4" t="s">
        <v>392</v>
      </c>
      <c r="B12" s="5" t="n">
        <v>2072</v>
      </c>
    </row>
    <row r="13" spans="1:2">
      <c r="A13" s="4" t="s">
        <v>394</v>
      </c>
    </row>
    <row r="14" spans="1:2">
      <c r="A14" s="4" t="s">
        <v>388</v>
      </c>
      <c r="B14" s="5" t="n">
        <v>327</v>
      </c>
    </row>
    <row r="15" spans="1:2">
      <c r="A15" s="4" t="s">
        <v>389</v>
      </c>
      <c r="B15" s="5" t="n">
        <v>-114</v>
      </c>
    </row>
    <row r="16" spans="1:2">
      <c r="A16" s="4" t="s">
        <v>390</v>
      </c>
      <c r="B16" s="5" t="n">
        <v>213</v>
      </c>
    </row>
    <row r="17" spans="1:2">
      <c r="A17" s="4" t="s">
        <v>391</v>
      </c>
      <c r="B17" s="5" t="n">
        <v>309</v>
      </c>
    </row>
    <row r="18" spans="1:2">
      <c r="A18" s="4" t="s">
        <v>392</v>
      </c>
      <c r="B18" s="5" t="n">
        <v>522</v>
      </c>
    </row>
    <row r="19" spans="1:2">
      <c r="A19" s="4" t="s">
        <v>395</v>
      </c>
    </row>
    <row r="20" spans="1:2">
      <c r="A20" s="4" t="s">
        <v>388</v>
      </c>
      <c r="B20" s="5" t="n">
        <v>7206</v>
      </c>
    </row>
    <row r="21" spans="1:2">
      <c r="A21" s="4" t="s">
        <v>389</v>
      </c>
      <c r="B21" s="5" t="n">
        <v>-1067</v>
      </c>
    </row>
    <row r="22" spans="1:2">
      <c r="A22" s="4" t="s">
        <v>390</v>
      </c>
      <c r="B22" s="5" t="n">
        <v>6139</v>
      </c>
    </row>
    <row r="23" spans="1:2">
      <c r="A23" s="4" t="s">
        <v>391</v>
      </c>
      <c r="B23" s="5" t="n">
        <v>0</v>
      </c>
    </row>
    <row r="24" spans="1:2">
      <c r="A24" s="4" t="s">
        <v>392</v>
      </c>
      <c r="B24" s="5" t="n">
        <v>6139</v>
      </c>
    </row>
    <row r="25" spans="1:2">
      <c r="A25" s="4" t="s">
        <v>396</v>
      </c>
    </row>
    <row r="26" spans="1:2">
      <c r="A26" s="4" t="s">
        <v>388</v>
      </c>
      <c r="B26" s="5" t="n">
        <v>1352</v>
      </c>
    </row>
    <row r="27" spans="1:2">
      <c r="A27" s="4" t="s">
        <v>389</v>
      </c>
      <c r="B27" s="5" t="n">
        <v>-98</v>
      </c>
    </row>
    <row r="28" spans="1:2">
      <c r="A28" s="4" t="s">
        <v>390</v>
      </c>
      <c r="B28" s="5" t="n">
        <v>1254</v>
      </c>
    </row>
    <row r="29" spans="1:2">
      <c r="A29" s="4" t="s">
        <v>391</v>
      </c>
      <c r="B29" s="5" t="n">
        <v>0</v>
      </c>
    </row>
    <row r="30" spans="1:2">
      <c r="A30" s="4" t="s">
        <v>392</v>
      </c>
      <c r="B30" s="6" t="n">
        <v>12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397</v>
      </c>
      <c r="B1" s="2" t="s">
        <v>282</v>
      </c>
    </row>
    <row r="2" spans="1:2">
      <c r="A2" s="3" t="s">
        <v>197</v>
      </c>
    </row>
    <row r="3" spans="1:2">
      <c r="A3" s="4" t="s">
        <v>29</v>
      </c>
      <c r="B3" s="6" t="n">
        <v>964</v>
      </c>
    </row>
    <row r="4" spans="1:2">
      <c r="A4" s="4" t="s">
        <v>283</v>
      </c>
      <c r="B4" s="5" t="n">
        <v>1274</v>
      </c>
    </row>
    <row r="5" spans="1:2">
      <c r="A5" s="4" t="s">
        <v>284</v>
      </c>
      <c r="B5" s="5" t="n">
        <v>1193</v>
      </c>
    </row>
    <row r="6" spans="1:2">
      <c r="A6" s="4" t="s">
        <v>285</v>
      </c>
      <c r="B6" s="5" t="n">
        <v>1105</v>
      </c>
    </row>
    <row r="7" spans="1:2">
      <c r="A7" s="4" t="s">
        <v>286</v>
      </c>
      <c r="B7" s="5" t="n">
        <v>1060</v>
      </c>
    </row>
    <row r="8" spans="1:2">
      <c r="A8" s="4" t="s">
        <v>398</v>
      </c>
      <c r="B8" s="5" t="n">
        <v>1451</v>
      </c>
    </row>
    <row r="9" spans="1:2">
      <c r="A9" s="4" t="s">
        <v>399</v>
      </c>
      <c r="B9" s="5" t="n">
        <v>946</v>
      </c>
    </row>
    <row r="10" spans="1:2">
      <c r="A10" s="4" t="s">
        <v>117</v>
      </c>
      <c r="B10" s="6" t="n">
        <v>79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0</v>
      </c>
      <c r="B1" s="2" t="s">
        <v>2</v>
      </c>
      <c r="C1" s="2" t="s">
        <v>36</v>
      </c>
    </row>
    <row r="2" spans="1:3">
      <c r="A2" s="4" t="s">
        <v>401</v>
      </c>
      <c r="B2" s="6" t="n">
        <v>21922</v>
      </c>
      <c r="C2" s="6" t="n">
        <v>20409</v>
      </c>
    </row>
    <row r="3" spans="1:3">
      <c r="A3" s="4" t="s">
        <v>402</v>
      </c>
    </row>
    <row r="4" spans="1:3">
      <c r="A4" s="4" t="s">
        <v>29</v>
      </c>
      <c r="B4" s="5" t="n">
        <v>0</v>
      </c>
    </row>
    <row r="5" spans="1:3">
      <c r="A5" s="4" t="s">
        <v>283</v>
      </c>
      <c r="B5" s="5" t="n">
        <v>22283</v>
      </c>
    </row>
    <row r="6" spans="1:3">
      <c r="A6" s="4" t="s">
        <v>284</v>
      </c>
      <c r="B6" s="5" t="n">
        <v>1000</v>
      </c>
    </row>
    <row r="7" spans="1:3">
      <c r="A7" s="4" t="s">
        <v>285</v>
      </c>
      <c r="B7" s="5" t="n">
        <v>0</v>
      </c>
    </row>
    <row r="8" spans="1:3">
      <c r="A8" s="4" t="s">
        <v>286</v>
      </c>
      <c r="B8" s="5" t="n">
        <v>0</v>
      </c>
    </row>
    <row r="9" spans="1:3">
      <c r="A9" s="4" t="s">
        <v>398</v>
      </c>
      <c r="B9" s="5" t="n">
        <v>0</v>
      </c>
    </row>
    <row r="10" spans="1:3">
      <c r="A10" s="4" t="s">
        <v>117</v>
      </c>
      <c r="B10" s="5" t="n">
        <v>23283</v>
      </c>
    </row>
    <row r="11" spans="1:3">
      <c r="A11" s="4" t="s">
        <v>403</v>
      </c>
      <c r="B11" s="5" t="n">
        <v>-34</v>
      </c>
    </row>
    <row r="12" spans="1:3">
      <c r="A12" s="4" t="s">
        <v>404</v>
      </c>
      <c r="B12" s="5" t="n">
        <v>-1327</v>
      </c>
    </row>
    <row r="13" spans="1:3">
      <c r="A13" s="4" t="s">
        <v>401</v>
      </c>
      <c r="B13" s="6" t="n">
        <v>219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05</v>
      </c>
      <c r="B1" s="2" t="s">
        <v>1</v>
      </c>
    </row>
    <row r="2" spans="1:3">
      <c r="B2" s="2" t="s">
        <v>2</v>
      </c>
      <c r="C2" s="2" t="s">
        <v>86</v>
      </c>
    </row>
    <row r="3" spans="1:3">
      <c r="A3" s="3" t="s">
        <v>204</v>
      </c>
    </row>
    <row r="4" spans="1:3">
      <c r="A4" s="4" t="s">
        <v>103</v>
      </c>
      <c r="B4" s="6" t="n">
        <v>7</v>
      </c>
      <c r="C4" s="6" t="n">
        <v>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6</v>
      </c>
      <c r="B1" s="2" t="s">
        <v>2</v>
      </c>
      <c r="C1" s="2" t="s">
        <v>36</v>
      </c>
    </row>
    <row r="2" spans="1:3">
      <c r="A2" s="4" t="s">
        <v>75</v>
      </c>
      <c r="B2" s="4" t="s">
        <v>76</v>
      </c>
      <c r="C2" s="7" t="n">
        <v>0.0001</v>
      </c>
    </row>
    <row r="3" spans="1:3">
      <c r="A3" s="4" t="s">
        <v>77</v>
      </c>
      <c r="B3" s="5" t="n">
        <v>100000000</v>
      </c>
      <c r="C3" s="5" t="n">
        <v>30000000</v>
      </c>
    </row>
    <row r="4" spans="1:3">
      <c r="A4" s="4" t="s">
        <v>78</v>
      </c>
      <c r="B4" s="5" t="n">
        <v>22786757</v>
      </c>
      <c r="C4" s="5" t="n">
        <v>21595653</v>
      </c>
    </row>
    <row r="5" spans="1:3">
      <c r="A5" s="4" t="s">
        <v>79</v>
      </c>
      <c r="B5" s="5" t="n">
        <v>22786757</v>
      </c>
      <c r="C5" s="5" t="n">
        <v>21595653</v>
      </c>
    </row>
    <row r="6" spans="1:3">
      <c r="A6" s="4" t="s">
        <v>407</v>
      </c>
      <c r="B6" s="6" t="n">
        <v>1846870</v>
      </c>
      <c r="C6" s="6" t="n">
        <v>2251232</v>
      </c>
    </row>
    <row r="7" spans="1:3">
      <c r="A7" s="4" t="s">
        <v>84</v>
      </c>
    </row>
    <row r="8" spans="1:3">
      <c r="A8" s="4" t="s">
        <v>81</v>
      </c>
      <c r="B8" s="7" t="n">
        <v>0.0001</v>
      </c>
      <c r="C8" s="7" t="n">
        <v>0.0001</v>
      </c>
    </row>
    <row r="9" spans="1:3">
      <c r="A9" s="4" t="s">
        <v>82</v>
      </c>
      <c r="B9" s="5" t="n">
        <v>240861</v>
      </c>
      <c r="C9" s="5" t="n">
        <v>240861</v>
      </c>
    </row>
    <row r="10" spans="1:3">
      <c r="A10" s="4" t="s">
        <v>83</v>
      </c>
      <c r="B10" s="5" t="n">
        <v>240861</v>
      </c>
      <c r="C10" s="5" t="n">
        <v>240861</v>
      </c>
    </row>
    <row r="11" spans="1:3">
      <c r="A11" s="4" t="s">
        <v>80</v>
      </c>
    </row>
    <row r="12" spans="1:3">
      <c r="A12" s="4" t="s">
        <v>81</v>
      </c>
      <c r="B12" s="4" t="s">
        <v>76</v>
      </c>
      <c r="C12" s="7" t="n">
        <v>0.0001</v>
      </c>
    </row>
    <row r="13" spans="1:3">
      <c r="A13" s="4" t="s">
        <v>82</v>
      </c>
      <c r="B13" s="5" t="n">
        <v>505000</v>
      </c>
      <c r="C13" s="5" t="n">
        <v>505000</v>
      </c>
    </row>
    <row r="14" spans="1:3">
      <c r="A14" s="4" t="s">
        <v>83</v>
      </c>
      <c r="B14" s="5" t="n">
        <v>502327</v>
      </c>
      <c r="C14" s="5" t="n">
        <v>5023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37"/>
  </cols>
  <sheetData>
    <row r="1" spans="1:2">
      <c r="A1" s="1" t="s">
        <v>408</v>
      </c>
      <c r="B1" s="2" t="s">
        <v>1</v>
      </c>
    </row>
    <row r="2" spans="1:2">
      <c r="B2" s="2" t="s">
        <v>409</v>
      </c>
    </row>
    <row r="3" spans="1:2">
      <c r="A3" s="3" t="s">
        <v>213</v>
      </c>
    </row>
    <row r="4" spans="1:2">
      <c r="A4" s="4" t="s">
        <v>410</v>
      </c>
      <c r="B4" s="5" t="n">
        <v>1655383</v>
      </c>
    </row>
    <row r="5" spans="1:2">
      <c r="A5" s="4" t="s">
        <v>411</v>
      </c>
      <c r="B5" s="5" t="n">
        <v>20000</v>
      </c>
    </row>
    <row r="6" spans="1:2">
      <c r="A6" s="4" t="s">
        <v>412</v>
      </c>
      <c r="B6" s="5" t="n">
        <v>-1294</v>
      </c>
    </row>
    <row r="7" spans="1:2">
      <c r="A7" s="4" t="s">
        <v>413</v>
      </c>
      <c r="B7" s="5" t="n">
        <v>-3146</v>
      </c>
    </row>
    <row r="8" spans="1:2">
      <c r="A8" s="4" t="s">
        <v>414</v>
      </c>
      <c r="B8" s="5" t="n">
        <v>-36684</v>
      </c>
    </row>
    <row r="9" spans="1:2">
      <c r="A9" s="4" t="s">
        <v>415</v>
      </c>
      <c r="B9" s="5" t="n">
        <v>1634259</v>
      </c>
    </row>
    <row r="10" spans="1:2">
      <c r="A10" s="4" t="s">
        <v>416</v>
      </c>
      <c r="B10" s="5" t="n">
        <v>1050452</v>
      </c>
    </row>
    <row r="11" spans="1:2">
      <c r="A11" s="4" t="s">
        <v>417</v>
      </c>
      <c r="B11" s="8" t="n">
        <v>1.68</v>
      </c>
    </row>
    <row r="12" spans="1:2">
      <c r="A12" s="4" t="s">
        <v>418</v>
      </c>
      <c r="B12" s="9" t="n">
        <v>4.32</v>
      </c>
    </row>
    <row r="13" spans="1:2">
      <c r="A13" s="4" t="s">
        <v>419</v>
      </c>
      <c r="B13" s="9" t="n">
        <v>3.81</v>
      </c>
    </row>
    <row r="14" spans="1:2">
      <c r="A14" s="4" t="s">
        <v>420</v>
      </c>
      <c r="B14" s="9" t="n">
        <v>1.42</v>
      </c>
    </row>
    <row r="15" spans="1:2">
      <c r="A15" s="4" t="s">
        <v>421</v>
      </c>
      <c r="B15" s="9" t="n">
        <v>1.82</v>
      </c>
    </row>
    <row r="16" spans="1:2">
      <c r="A16" s="4" t="s">
        <v>422</v>
      </c>
      <c r="B16" s="9" t="n">
        <v>1.71</v>
      </c>
    </row>
    <row r="17" spans="1:2">
      <c r="A17" s="4" t="s">
        <v>423</v>
      </c>
      <c r="B17" s="8" t="n">
        <v>1.79</v>
      </c>
    </row>
    <row r="18" spans="1:2">
      <c r="A18" s="4" t="s">
        <v>424</v>
      </c>
      <c r="B18" s="4" t="s">
        <v>425</v>
      </c>
    </row>
    <row r="19" spans="1:2">
      <c r="A19" s="4" t="s">
        <v>426</v>
      </c>
      <c r="B19" s="4" t="s">
        <v>427</v>
      </c>
    </row>
    <row r="20" spans="1:2">
      <c r="A20" s="4" t="s">
        <v>428</v>
      </c>
      <c r="B20" s="4" t="s">
        <v>429</v>
      </c>
    </row>
    <row r="21" spans="1:2">
      <c r="A21" s="4" t="s">
        <v>430</v>
      </c>
      <c r="B21" s="4" t="s">
        <v>431</v>
      </c>
    </row>
    <row r="22" spans="1:2">
      <c r="A22" s="4" t="s">
        <v>432</v>
      </c>
      <c r="B22" s="6" t="n">
        <v>3224</v>
      </c>
    </row>
    <row r="23" spans="1:2">
      <c r="A23" s="4" t="s">
        <v>433</v>
      </c>
      <c r="B23" s="5" t="n">
        <v>2854</v>
      </c>
    </row>
    <row r="24" spans="1:2">
      <c r="A24" s="4" t="s">
        <v>434</v>
      </c>
      <c r="B24" s="6" t="n">
        <v>17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37"/>
  </cols>
  <sheetData>
    <row r="1" spans="1:2">
      <c r="A1" s="1" t="s">
        <v>435</v>
      </c>
      <c r="B1" s="2" t="s">
        <v>1</v>
      </c>
    </row>
    <row r="2" spans="1:2">
      <c r="B2" s="2" t="s">
        <v>409</v>
      </c>
    </row>
    <row r="3" spans="1:2">
      <c r="A3" s="3" t="s">
        <v>213</v>
      </c>
    </row>
    <row r="4" spans="1:2">
      <c r="A4" s="4" t="s">
        <v>436</v>
      </c>
      <c r="B4" s="5" t="n">
        <v>0</v>
      </c>
    </row>
    <row r="5" spans="1:2">
      <c r="A5" s="4" t="s">
        <v>437</v>
      </c>
      <c r="B5" s="5" t="n">
        <v>334450</v>
      </c>
    </row>
    <row r="6" spans="1:2">
      <c r="A6" s="4" t="s">
        <v>438</v>
      </c>
      <c r="B6" s="5" t="n">
        <v>0</v>
      </c>
    </row>
    <row r="7" spans="1:2">
      <c r="A7" s="4" t="s">
        <v>439</v>
      </c>
      <c r="B7" s="5" t="n">
        <v>0</v>
      </c>
    </row>
    <row r="8" spans="1:2">
      <c r="A8" s="4" t="s">
        <v>440</v>
      </c>
      <c r="B8" s="5" t="n">
        <v>334450</v>
      </c>
    </row>
    <row r="9" spans="1:2">
      <c r="A9" s="4" t="s">
        <v>441</v>
      </c>
      <c r="B9" s="6" t="n">
        <v>0</v>
      </c>
    </row>
    <row r="10" spans="1:2">
      <c r="A10" s="4" t="s">
        <v>442</v>
      </c>
      <c r="B10" s="9" t="n">
        <v>4.06</v>
      </c>
    </row>
    <row r="11" spans="1:2">
      <c r="A11" s="4" t="s">
        <v>443</v>
      </c>
      <c r="B11" s="8" t="n">
        <v>4.06</v>
      </c>
    </row>
    <row r="12" spans="1:2">
      <c r="A12" s="4" t="s">
        <v>444</v>
      </c>
      <c r="B12" s="4" t="s">
        <v>445</v>
      </c>
    </row>
    <row r="13" spans="1:2">
      <c r="A13" s="4" t="s">
        <v>446</v>
      </c>
      <c r="B13" s="4" t="s">
        <v>447</v>
      </c>
    </row>
    <row r="14" spans="1:2">
      <c r="A14" s="4" t="s">
        <v>448</v>
      </c>
      <c r="B14" s="4" t="s">
        <v>447</v>
      </c>
    </row>
    <row r="15" spans="1:2">
      <c r="A15" s="4" t="s">
        <v>449</v>
      </c>
      <c r="B15" s="6" t="n">
        <v>0</v>
      </c>
    </row>
    <row r="16" spans="1:2">
      <c r="A16" s="4" t="s">
        <v>450</v>
      </c>
      <c r="B16"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7"/>
    <col customWidth="1" max="3" min="3" width="14"/>
  </cols>
  <sheetData>
    <row r="1" spans="1:3">
      <c r="A1" s="1" t="s">
        <v>451</v>
      </c>
      <c r="B1" s="2" t="s">
        <v>1</v>
      </c>
    </row>
    <row r="2" spans="1:3">
      <c r="B2" s="2" t="s">
        <v>2</v>
      </c>
      <c r="C2" s="2" t="s">
        <v>86</v>
      </c>
    </row>
    <row r="3" spans="1:3">
      <c r="A3" s="4" t="s">
        <v>452</v>
      </c>
      <c r="B3" s="6" t="n">
        <v>171</v>
      </c>
      <c r="C3" s="6" t="n">
        <v>63</v>
      </c>
    </row>
    <row r="4" spans="1:3">
      <c r="A4" s="4" t="s">
        <v>453</v>
      </c>
      <c r="B4" s="4" t="s">
        <v>447</v>
      </c>
    </row>
    <row r="5" spans="1:3">
      <c r="A5" s="4" t="s">
        <v>454</v>
      </c>
    </row>
    <row r="6" spans="1:3">
      <c r="A6" s="4" t="s">
        <v>455</v>
      </c>
      <c r="B6" s="6" t="n">
        <v>368</v>
      </c>
    </row>
    <row r="7" spans="1:3">
      <c r="A7" s="4" t="s">
        <v>456</v>
      </c>
    </row>
    <row r="8" spans="1:3">
      <c r="A8" s="4" t="s">
        <v>455</v>
      </c>
      <c r="B8" s="6" t="n">
        <v>13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9"/>
    <col customWidth="1" max="4" min="4" width="27"/>
    <col customWidth="1" max="5" min="5" width="20"/>
    <col customWidth="1" max="6" min="6" width="10"/>
  </cols>
  <sheetData>
    <row r="1" spans="1:6">
      <c r="A1" s="1" t="s">
        <v>113</v>
      </c>
      <c r="B1" s="2" t="s">
        <v>114</v>
      </c>
      <c r="C1" s="2" t="s">
        <v>84</v>
      </c>
      <c r="D1" s="2" t="s">
        <v>115</v>
      </c>
      <c r="E1" s="2" t="s">
        <v>116</v>
      </c>
      <c r="F1" s="2" t="s">
        <v>117</v>
      </c>
    </row>
    <row r="2" spans="1:6">
      <c r="A2" s="4" t="s">
        <v>118</v>
      </c>
      <c r="B2" s="5" t="n">
        <v>18767619</v>
      </c>
      <c r="C2" s="5" t="n">
        <v>240861</v>
      </c>
    </row>
    <row r="3" spans="1:6">
      <c r="A3" s="4" t="s">
        <v>119</v>
      </c>
      <c r="B3" s="6" t="n">
        <v>2</v>
      </c>
      <c r="C3" s="6" t="n">
        <v>0</v>
      </c>
      <c r="D3" s="6" t="n">
        <v>15518</v>
      </c>
      <c r="E3" s="6" t="n">
        <v>-12064</v>
      </c>
      <c r="F3" s="6" t="n">
        <v>3456</v>
      </c>
    </row>
    <row r="4" spans="1:6">
      <c r="A4" s="4" t="s">
        <v>120</v>
      </c>
      <c r="D4" s="5" t="n">
        <v>63</v>
      </c>
      <c r="F4" s="5" t="n">
        <v>63</v>
      </c>
    </row>
    <row r="5" spans="1:6">
      <c r="A5" s="4" t="s">
        <v>121</v>
      </c>
      <c r="D5" s="5" t="n">
        <v>706</v>
      </c>
      <c r="F5" s="5" t="n">
        <v>706</v>
      </c>
    </row>
    <row r="6" spans="1:6">
      <c r="A6" s="4" t="s">
        <v>122</v>
      </c>
      <c r="B6" s="5" t="n">
        <v>600000</v>
      </c>
    </row>
    <row r="7" spans="1:6">
      <c r="A7" s="4" t="s">
        <v>123</v>
      </c>
      <c r="B7" s="6" t="n">
        <v>0</v>
      </c>
      <c r="D7" s="5" t="n">
        <v>397</v>
      </c>
      <c r="F7" s="5" t="n">
        <v>397</v>
      </c>
    </row>
    <row r="8" spans="1:6">
      <c r="A8" s="4" t="s">
        <v>124</v>
      </c>
      <c r="E8" s="5" t="n">
        <v>-115</v>
      </c>
      <c r="F8" s="5" t="n">
        <v>-115</v>
      </c>
    </row>
    <row r="9" spans="1:6">
      <c r="A9" s="4" t="s">
        <v>125</v>
      </c>
      <c r="D9" s="5" t="n">
        <v>-179</v>
      </c>
      <c r="F9" s="5" t="n">
        <v>-179</v>
      </c>
    </row>
    <row r="10" spans="1:6">
      <c r="A10" s="4" t="s">
        <v>106</v>
      </c>
      <c r="E10" s="5" t="n">
        <v>-2875</v>
      </c>
      <c r="F10" s="5" t="n">
        <v>-2875</v>
      </c>
    </row>
    <row r="11" spans="1:6">
      <c r="A11" s="4" t="s">
        <v>126</v>
      </c>
      <c r="B11" s="5" t="n">
        <v>19367619</v>
      </c>
      <c r="C11" s="5" t="n">
        <v>240861</v>
      </c>
    </row>
    <row r="12" spans="1:6">
      <c r="A12" s="4" t="s">
        <v>127</v>
      </c>
      <c r="B12" s="6" t="n">
        <v>2</v>
      </c>
      <c r="C12" s="6" t="n">
        <v>0</v>
      </c>
      <c r="D12" s="5" t="n">
        <v>16505</v>
      </c>
      <c r="E12" s="5" t="n">
        <v>-15054</v>
      </c>
      <c r="F12" s="5" t="n">
        <v>1453</v>
      </c>
    </row>
    <row r="13" spans="1:6">
      <c r="A13" s="4" t="s">
        <v>128</v>
      </c>
      <c r="B13" s="5" t="n">
        <v>21595653</v>
      </c>
      <c r="C13" s="5" t="n">
        <v>240861</v>
      </c>
    </row>
    <row r="14" spans="1:6">
      <c r="A14" s="4" t="s">
        <v>129</v>
      </c>
      <c r="B14" s="6" t="n">
        <v>2</v>
      </c>
      <c r="C14" s="6" t="n">
        <v>0</v>
      </c>
      <c r="D14" s="5" t="n">
        <v>19371</v>
      </c>
      <c r="E14" s="5" t="n">
        <v>-28408</v>
      </c>
      <c r="F14" s="5" t="n">
        <v>-9035</v>
      </c>
    </row>
    <row r="15" spans="1:6">
      <c r="A15" s="4" t="s">
        <v>120</v>
      </c>
      <c r="D15" s="5" t="n">
        <v>171</v>
      </c>
      <c r="F15" s="5" t="n">
        <v>171</v>
      </c>
    </row>
    <row r="16" spans="1:6">
      <c r="A16" s="4" t="s">
        <v>121</v>
      </c>
      <c r="F16" s="5" t="n">
        <v>0</v>
      </c>
    </row>
    <row r="17" spans="1:6">
      <c r="A17" s="4" t="s">
        <v>130</v>
      </c>
      <c r="B17" s="5" t="n">
        <v>43218</v>
      </c>
    </row>
    <row r="18" spans="1:6">
      <c r="A18" s="4" t="s">
        <v>131</v>
      </c>
      <c r="B18" s="5" t="n">
        <v>555000</v>
      </c>
    </row>
    <row r="19" spans="1:6">
      <c r="A19" s="4" t="s">
        <v>132</v>
      </c>
      <c r="D19" s="5" t="n">
        <v>411</v>
      </c>
      <c r="F19" s="5" t="n">
        <v>411</v>
      </c>
    </row>
    <row r="20" spans="1:6">
      <c r="A20" s="4" t="s">
        <v>133</v>
      </c>
      <c r="B20" s="5" t="n">
        <v>536730</v>
      </c>
    </row>
    <row r="21" spans="1:6">
      <c r="A21" s="4" t="s">
        <v>134</v>
      </c>
      <c r="B21" s="6" t="n">
        <v>0</v>
      </c>
      <c r="D21" s="5" t="n">
        <v>2169</v>
      </c>
      <c r="F21" s="5" t="n">
        <v>2169</v>
      </c>
    </row>
    <row r="22" spans="1:6">
      <c r="A22" s="4" t="s">
        <v>135</v>
      </c>
      <c r="B22" s="5" t="n">
        <v>36862</v>
      </c>
    </row>
    <row r="23" spans="1:6">
      <c r="A23" s="4" t="s">
        <v>136</v>
      </c>
      <c r="B23" s="6" t="n">
        <v>0</v>
      </c>
      <c r="D23" s="5" t="n">
        <v>38</v>
      </c>
      <c r="F23" s="5" t="n">
        <v>38</v>
      </c>
    </row>
    <row r="24" spans="1:6">
      <c r="A24" s="4" t="s">
        <v>137</v>
      </c>
      <c r="B24" s="5" t="n">
        <v>1294</v>
      </c>
    </row>
    <row r="25" spans="1:6">
      <c r="A25" s="4" t="s">
        <v>138</v>
      </c>
      <c r="B25" s="6" t="n">
        <v>0</v>
      </c>
      <c r="D25" s="5" t="n">
        <v>5</v>
      </c>
      <c r="F25" s="5" t="n">
        <v>5</v>
      </c>
    </row>
    <row r="26" spans="1:6">
      <c r="A26" s="4" t="s">
        <v>124</v>
      </c>
      <c r="E26" s="5" t="n">
        <v>-115</v>
      </c>
      <c r="F26" s="5" t="n">
        <v>-115</v>
      </c>
    </row>
    <row r="27" spans="1:6">
      <c r="A27" s="4" t="s">
        <v>125</v>
      </c>
      <c r="D27" s="5" t="n">
        <v>-206</v>
      </c>
      <c r="F27" s="5" t="n">
        <v>-206</v>
      </c>
    </row>
    <row r="28" spans="1:6">
      <c r="A28" s="4" t="s">
        <v>106</v>
      </c>
      <c r="E28" s="5" t="n">
        <v>-3788</v>
      </c>
      <c r="F28" s="5" t="n">
        <v>-3788</v>
      </c>
    </row>
    <row r="29" spans="1:6">
      <c r="A29" s="4" t="s">
        <v>139</v>
      </c>
      <c r="B29" s="5" t="n">
        <v>22768757</v>
      </c>
      <c r="C29" s="5" t="n">
        <v>240861</v>
      </c>
    </row>
    <row r="30" spans="1:6">
      <c r="A30" s="4" t="s">
        <v>140</v>
      </c>
      <c r="B30" s="6" t="n">
        <v>2</v>
      </c>
      <c r="C30" s="6" t="n">
        <v>0</v>
      </c>
      <c r="D30" s="6" t="n">
        <v>21959</v>
      </c>
      <c r="E30" s="6" t="n">
        <v>-32311</v>
      </c>
      <c r="F30" s="6" t="n">
        <v>-103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86</v>
      </c>
    </row>
    <row r="3" spans="1:3">
      <c r="A3" s="3" t="s">
        <v>458</v>
      </c>
    </row>
    <row r="4" spans="1:3">
      <c r="A4" s="4" t="s">
        <v>104</v>
      </c>
      <c r="B4" s="6" t="n">
        <v>-3774</v>
      </c>
      <c r="C4" s="6" t="n">
        <v>-2518</v>
      </c>
    </row>
    <row r="5" spans="1:3">
      <c r="A5" s="4" t="s">
        <v>459</v>
      </c>
      <c r="B5" s="5" t="n">
        <v>-206</v>
      </c>
      <c r="C5" s="5" t="n">
        <v>-179</v>
      </c>
    </row>
    <row r="6" spans="1:3">
      <c r="A6" s="4" t="s">
        <v>460</v>
      </c>
      <c r="B6" s="5" t="n">
        <v>-115</v>
      </c>
      <c r="C6" s="5" t="n">
        <v>-115</v>
      </c>
    </row>
    <row r="7" spans="1:3">
      <c r="A7" s="4" t="s">
        <v>461</v>
      </c>
      <c r="B7" s="5" t="n">
        <v>-4095</v>
      </c>
      <c r="C7" s="5" t="n">
        <v>-2812</v>
      </c>
    </row>
    <row r="8" spans="1:3">
      <c r="A8" s="4" t="s">
        <v>462</v>
      </c>
      <c r="B8" s="5" t="n">
        <v>-14</v>
      </c>
      <c r="C8" s="5" t="n">
        <v>-357</v>
      </c>
    </row>
    <row r="9" spans="1:3">
      <c r="A9" s="4" t="s">
        <v>463</v>
      </c>
      <c r="B9" s="6" t="n">
        <v>-4109</v>
      </c>
      <c r="C9" s="6" t="n">
        <v>-3169</v>
      </c>
    </row>
    <row r="10" spans="1:3">
      <c r="A10" s="4" t="s">
        <v>464</v>
      </c>
      <c r="B10" s="5" t="n">
        <v>21929768</v>
      </c>
      <c r="C10" s="5" t="n">
        <v>18800496</v>
      </c>
    </row>
    <row r="11" spans="1:3">
      <c r="A11" s="4" t="s">
        <v>465</v>
      </c>
      <c r="B11" s="8" t="n">
        <v>-0.19</v>
      </c>
      <c r="C11" s="8" t="n">
        <v>-0.15</v>
      </c>
    </row>
    <row r="12" spans="1:3">
      <c r="A12" s="4" t="s">
        <v>466</v>
      </c>
      <c r="B12" s="4" t="s">
        <v>109</v>
      </c>
      <c r="C12" s="9" t="n">
        <v>-0.02</v>
      </c>
    </row>
    <row r="13" spans="1:3">
      <c r="A13" s="4" t="s">
        <v>458</v>
      </c>
      <c r="B13" s="8" t="n">
        <v>-0.19</v>
      </c>
      <c r="C13" s="8" t="n">
        <v>-0.17</v>
      </c>
    </row>
    <row r="14" spans="1:3">
      <c r="A14" s="4" t="s">
        <v>467</v>
      </c>
      <c r="B14" s="5" t="n">
        <v>5293838</v>
      </c>
      <c r="C14" s="5" t="n">
        <v>63161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68</v>
      </c>
      <c r="B1" s="2" t="s">
        <v>1</v>
      </c>
    </row>
    <row r="2" spans="1:3">
      <c r="B2" s="2" t="s">
        <v>2</v>
      </c>
      <c r="C2" s="2" t="s">
        <v>86</v>
      </c>
    </row>
    <row r="3" spans="1:3">
      <c r="A3" s="4" t="s">
        <v>469</v>
      </c>
      <c r="B3" s="5" t="n">
        <v>5293838</v>
      </c>
      <c r="C3" s="5" t="n">
        <v>6316157</v>
      </c>
    </row>
    <row r="4" spans="1:3">
      <c r="A4" s="4" t="s">
        <v>470</v>
      </c>
    </row>
    <row r="5" spans="1:3">
      <c r="A5" s="4" t="s">
        <v>469</v>
      </c>
      <c r="B5" s="5" t="n">
        <v>1846870</v>
      </c>
      <c r="C5" s="5" t="n">
        <v>3714491</v>
      </c>
    </row>
    <row r="6" spans="1:3">
      <c r="A6" s="4" t="s">
        <v>80</v>
      </c>
    </row>
    <row r="7" spans="1:3">
      <c r="A7" s="4" t="s">
        <v>469</v>
      </c>
      <c r="B7" s="5" t="n">
        <v>974487</v>
      </c>
      <c r="C7" s="5" t="n">
        <v>974487</v>
      </c>
    </row>
    <row r="8" spans="1:3">
      <c r="A8" s="4" t="s">
        <v>471</v>
      </c>
    </row>
    <row r="9" spans="1:3">
      <c r="A9" s="4" t="s">
        <v>469</v>
      </c>
      <c r="B9" s="5" t="n">
        <v>481722</v>
      </c>
      <c r="C9" s="5" t="n">
        <v>481722</v>
      </c>
    </row>
    <row r="10" spans="1:3">
      <c r="A10" s="4" t="s">
        <v>472</v>
      </c>
    </row>
    <row r="11" spans="1:3">
      <c r="A11" s="4" t="s">
        <v>469</v>
      </c>
      <c r="B11" s="5" t="n">
        <v>1656309</v>
      </c>
      <c r="C11" s="5" t="n">
        <v>1145457</v>
      </c>
    </row>
    <row r="12" spans="1:3">
      <c r="A12" s="4" t="s">
        <v>456</v>
      </c>
    </row>
    <row r="13" spans="1:3">
      <c r="A13" s="4" t="s">
        <v>469</v>
      </c>
      <c r="B13" s="5" t="n">
        <v>334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6</v>
      </c>
    </row>
    <row r="3" spans="1:3">
      <c r="A3" s="3" t="s">
        <v>142</v>
      </c>
    </row>
    <row r="4" spans="1:3">
      <c r="A4" s="4" t="s">
        <v>104</v>
      </c>
      <c r="B4" s="6" t="n">
        <v>-3774</v>
      </c>
      <c r="C4" s="6" t="n">
        <v>-2518</v>
      </c>
    </row>
    <row r="5" spans="1:3">
      <c r="A5" s="4" t="s">
        <v>105</v>
      </c>
      <c r="B5" s="5" t="n">
        <v>-14</v>
      </c>
      <c r="C5" s="5" t="n">
        <v>-357</v>
      </c>
    </row>
    <row r="6" spans="1:3">
      <c r="A6" s="4" t="s">
        <v>106</v>
      </c>
      <c r="B6" s="5" t="n">
        <v>-3788</v>
      </c>
      <c r="C6" s="5" t="n">
        <v>-2875</v>
      </c>
    </row>
    <row r="7" spans="1:3">
      <c r="A7" s="3" t="s">
        <v>143</v>
      </c>
    </row>
    <row r="8" spans="1:3">
      <c r="A8" s="4" t="s">
        <v>144</v>
      </c>
      <c r="B8" s="5" t="n">
        <v>78</v>
      </c>
      <c r="C8" s="5" t="n">
        <v>69</v>
      </c>
    </row>
    <row r="9" spans="1:3">
      <c r="A9" s="4" t="s">
        <v>145</v>
      </c>
      <c r="B9" s="5" t="n">
        <v>32</v>
      </c>
      <c r="C9" s="5" t="n">
        <v>0</v>
      </c>
    </row>
    <row r="10" spans="1:3">
      <c r="A10" s="4" t="s">
        <v>146</v>
      </c>
      <c r="B10" s="5" t="n">
        <v>171</v>
      </c>
      <c r="C10" s="5" t="n">
        <v>63</v>
      </c>
    </row>
    <row r="11" spans="1:3">
      <c r="A11" s="4" t="s">
        <v>147</v>
      </c>
      <c r="B11" s="5" t="n">
        <v>330</v>
      </c>
      <c r="C11" s="5" t="n">
        <v>92</v>
      </c>
    </row>
    <row r="12" spans="1:3">
      <c r="A12" s="4" t="s">
        <v>148</v>
      </c>
      <c r="B12" s="5" t="n">
        <v>313</v>
      </c>
      <c r="C12" s="5" t="n">
        <v>129</v>
      </c>
    </row>
    <row r="13" spans="1:3">
      <c r="A13" s="3" t="s">
        <v>149</v>
      </c>
    </row>
    <row r="14" spans="1:3">
      <c r="A14" s="4" t="s">
        <v>98</v>
      </c>
      <c r="B14" s="5" t="n">
        <v>0</v>
      </c>
      <c r="C14" s="5" t="n">
        <v>1113</v>
      </c>
    </row>
    <row r="15" spans="1:3">
      <c r="A15" s="4" t="s">
        <v>150</v>
      </c>
      <c r="B15" s="5" t="n">
        <v>39</v>
      </c>
      <c r="C15" s="5" t="n">
        <v>7</v>
      </c>
    </row>
    <row r="16" spans="1:3">
      <c r="A16" s="4" t="s">
        <v>41</v>
      </c>
      <c r="B16" s="5" t="n">
        <v>-186</v>
      </c>
      <c r="C16" s="5" t="n">
        <v>-47</v>
      </c>
    </row>
    <row r="17" spans="1:3">
      <c r="A17" s="4" t="s">
        <v>151</v>
      </c>
      <c r="B17" s="5" t="n">
        <v>-213</v>
      </c>
      <c r="C17" s="5" t="n">
        <v>-80</v>
      </c>
    </row>
    <row r="18" spans="1:3">
      <c r="A18" s="4" t="s">
        <v>52</v>
      </c>
      <c r="B18" s="5" t="n">
        <v>754</v>
      </c>
      <c r="C18" s="5" t="n">
        <v>-326</v>
      </c>
    </row>
    <row r="19" spans="1:3">
      <c r="A19" s="4" t="s">
        <v>54</v>
      </c>
      <c r="B19" s="5" t="n">
        <v>-38</v>
      </c>
      <c r="C19" s="5" t="n">
        <v>-32</v>
      </c>
    </row>
    <row r="20" spans="1:3">
      <c r="A20" s="4" t="s">
        <v>152</v>
      </c>
      <c r="B20" s="5" t="n">
        <v>50</v>
      </c>
      <c r="C20" s="5" t="n">
        <v>0</v>
      </c>
    </row>
    <row r="21" spans="1:3">
      <c r="A21" s="4" t="s">
        <v>153</v>
      </c>
      <c r="B21" s="5" t="n">
        <v>-2444</v>
      </c>
      <c r="C21" s="5" t="n">
        <v>-1530</v>
      </c>
    </row>
    <row r="22" spans="1:3">
      <c r="A22" s="4" t="s">
        <v>154</v>
      </c>
      <c r="B22" s="5" t="n">
        <v>452</v>
      </c>
      <c r="C22" s="5" t="n">
        <v>-440</v>
      </c>
    </row>
    <row r="23" spans="1:3">
      <c r="A23" s="4" t="s">
        <v>155</v>
      </c>
      <c r="B23" s="5" t="n">
        <v>-1992</v>
      </c>
      <c r="C23" s="5" t="n">
        <v>-1970</v>
      </c>
    </row>
    <row r="24" spans="1:3">
      <c r="A24" s="3" t="s">
        <v>156</v>
      </c>
    </row>
    <row r="25" spans="1:3">
      <c r="A25" s="4" t="s">
        <v>157</v>
      </c>
      <c r="B25" s="5" t="n">
        <v>-178</v>
      </c>
      <c r="C25" s="5" t="n">
        <v>-308</v>
      </c>
    </row>
    <row r="26" spans="1:3">
      <c r="A26" s="4" t="s">
        <v>158</v>
      </c>
      <c r="B26" s="5" t="n">
        <v>-178</v>
      </c>
      <c r="C26" s="5" t="n">
        <v>-308</v>
      </c>
    </row>
    <row r="27" spans="1:3">
      <c r="A27" s="4" t="s">
        <v>159</v>
      </c>
      <c r="B27" s="5" t="n">
        <v>0</v>
      </c>
      <c r="C27" s="5" t="n">
        <v>0</v>
      </c>
    </row>
    <row r="28" spans="1:3">
      <c r="A28" s="4" t="s">
        <v>160</v>
      </c>
      <c r="B28" s="5" t="n">
        <v>-178</v>
      </c>
      <c r="C28" s="5" t="n">
        <v>-308</v>
      </c>
    </row>
    <row r="29" spans="1:3">
      <c r="A29" s="3" t="s">
        <v>161</v>
      </c>
    </row>
    <row r="30" spans="1:3">
      <c r="A30" s="4" t="s">
        <v>162</v>
      </c>
      <c r="B30" s="5" t="n">
        <v>0</v>
      </c>
      <c r="C30" s="5" t="n">
        <v>3839</v>
      </c>
    </row>
    <row r="31" spans="1:3">
      <c r="A31" s="4" t="s">
        <v>163</v>
      </c>
      <c r="B31" s="5" t="n">
        <v>5</v>
      </c>
      <c r="C31" s="5" t="n">
        <v>0</v>
      </c>
    </row>
    <row r="32" spans="1:3">
      <c r="A32" s="4" t="s">
        <v>164</v>
      </c>
      <c r="B32" s="5" t="n">
        <v>411</v>
      </c>
      <c r="C32" s="5" t="n">
        <v>0</v>
      </c>
    </row>
    <row r="33" spans="1:3">
      <c r="A33" s="4" t="s">
        <v>165</v>
      </c>
      <c r="B33" s="5" t="n">
        <v>38</v>
      </c>
      <c r="C33" s="5" t="n">
        <v>0</v>
      </c>
    </row>
    <row r="34" spans="1:3">
      <c r="A34" s="4" t="s">
        <v>166</v>
      </c>
      <c r="B34" s="5" t="n">
        <v>2169</v>
      </c>
      <c r="C34" s="5" t="n">
        <v>0</v>
      </c>
    </row>
    <row r="35" spans="1:3">
      <c r="A35" s="4" t="s">
        <v>167</v>
      </c>
      <c r="B35" s="5" t="n">
        <v>-100</v>
      </c>
      <c r="C35" s="5" t="n">
        <v>0</v>
      </c>
    </row>
    <row r="36" spans="1:3">
      <c r="A36" s="4" t="s">
        <v>168</v>
      </c>
      <c r="B36" s="5" t="n">
        <v>2523</v>
      </c>
      <c r="C36" s="5" t="n">
        <v>3839</v>
      </c>
    </row>
    <row r="37" spans="1:3">
      <c r="A37" s="4" t="s">
        <v>169</v>
      </c>
      <c r="B37" s="5" t="n">
        <v>-556</v>
      </c>
      <c r="C37" s="5" t="n">
        <v>723</v>
      </c>
    </row>
    <row r="38" spans="1:3">
      <c r="A38" s="4" t="s">
        <v>170</v>
      </c>
      <c r="B38" s="5" t="n">
        <v>1967</v>
      </c>
      <c r="C38" s="5" t="n">
        <v>4562</v>
      </c>
    </row>
    <row r="39" spans="1:3">
      <c r="A39" s="4" t="s">
        <v>171</v>
      </c>
      <c r="B39" s="5" t="n">
        <v>-99</v>
      </c>
      <c r="C39" s="5" t="n">
        <v>2001</v>
      </c>
    </row>
    <row r="40" spans="1:3">
      <c r="A40" s="4" t="s">
        <v>172</v>
      </c>
      <c r="B40" s="5" t="n">
        <v>-104</v>
      </c>
      <c r="C40" s="5" t="n">
        <v>283</v>
      </c>
    </row>
    <row r="41" spans="1:3">
      <c r="A41" s="4" t="s">
        <v>173</v>
      </c>
      <c r="B41" s="5" t="n">
        <v>-203</v>
      </c>
      <c r="C41" s="5" t="n">
        <v>2284</v>
      </c>
    </row>
    <row r="42" spans="1:3">
      <c r="A42" s="4" t="s">
        <v>174</v>
      </c>
      <c r="B42" s="5" t="n">
        <v>1866</v>
      </c>
      <c r="C42" s="5" t="n">
        <v>2767</v>
      </c>
    </row>
    <row r="43" spans="1:3">
      <c r="A43" s="4" t="s">
        <v>175</v>
      </c>
      <c r="B43" s="5" t="n">
        <v>1663</v>
      </c>
      <c r="C43" s="5" t="n">
        <v>5051</v>
      </c>
    </row>
    <row r="44" spans="1:3">
      <c r="A44" s="3" t="s">
        <v>176</v>
      </c>
    </row>
    <row r="45" spans="1:3">
      <c r="A45" s="4" t="s">
        <v>177</v>
      </c>
      <c r="B45" s="5" t="n">
        <v>1087</v>
      </c>
      <c r="C45" s="5" t="n">
        <v>4125</v>
      </c>
    </row>
    <row r="46" spans="1:3">
      <c r="A46" s="4" t="s">
        <v>178</v>
      </c>
      <c r="B46" s="5" t="n">
        <v>415</v>
      </c>
      <c r="C46" s="5" t="n">
        <v>577</v>
      </c>
    </row>
    <row r="47" spans="1:3">
      <c r="A47" s="4" t="s">
        <v>179</v>
      </c>
      <c r="B47" s="5" t="n">
        <v>161</v>
      </c>
      <c r="C47" s="5" t="n">
        <v>349</v>
      </c>
    </row>
    <row r="48" spans="1:3">
      <c r="A48" s="4" t="s">
        <v>175</v>
      </c>
      <c r="B48" s="6" t="n">
        <v>1663</v>
      </c>
      <c r="C48" s="6" t="n">
        <v>50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36:31Z</dcterms:created>
  <dcterms:modified xmlns:dcterms="http://purl.org/dc/terms/" xmlns:xsi="http://www.w3.org/2001/XMLSchema-instance" xsi:type="dcterms:W3CDTF">2020-05-13T16:36:31Z</dcterms:modified>
</cp:coreProperties>
</file>